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ummary of Significant Accounti" sheetId="11" state="visible" r:id="rId11"/>
    <sheet xmlns:r="http://schemas.openxmlformats.org/officeDocument/2006/relationships" name="Net (Loss) Income per Common Sh" sheetId="12" state="visible" r:id="rId12"/>
    <sheet xmlns:r="http://schemas.openxmlformats.org/officeDocument/2006/relationships" name="Property, Plant and Equipment" sheetId="13" state="visible" r:id="rId13"/>
    <sheet xmlns:r="http://schemas.openxmlformats.org/officeDocument/2006/relationships" name="Accrued and Other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Hedges and Financi" sheetId="18" state="visible" r:id="rId18"/>
    <sheet xmlns:r="http://schemas.openxmlformats.org/officeDocument/2006/relationships" name="Stock-Based Compensation" sheetId="19" state="visible" r:id="rId19"/>
    <sheet xmlns:r="http://schemas.openxmlformats.org/officeDocument/2006/relationships" name="Employee Savings and Stock Purc"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Net Sales" sheetId="23" state="visible" r:id="rId23"/>
    <sheet xmlns:r="http://schemas.openxmlformats.org/officeDocument/2006/relationships" name="Leases" sheetId="24" state="visible" r:id="rId24"/>
    <sheet xmlns:r="http://schemas.openxmlformats.org/officeDocument/2006/relationships" name="Segment"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Loss) Income per Common _2" sheetId="29" state="visible" r:id="rId29"/>
    <sheet xmlns:r="http://schemas.openxmlformats.org/officeDocument/2006/relationships" name="Property, Plant and Equipment (" sheetId="30" state="visible" r:id="rId30"/>
    <sheet xmlns:r="http://schemas.openxmlformats.org/officeDocument/2006/relationships" name="Accrued and Other Liabilities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Derivatives, Hedges and Finan_2" sheetId="34" state="visible" r:id="rId34"/>
    <sheet xmlns:r="http://schemas.openxmlformats.org/officeDocument/2006/relationships" name="Stock-Based Compensation (Table" sheetId="35" state="visible" r:id="rId35"/>
    <sheet xmlns:r="http://schemas.openxmlformats.org/officeDocument/2006/relationships" name="Supplemental Cash Flow Inform_2" sheetId="36" state="visible" r:id="rId36"/>
    <sheet xmlns:r="http://schemas.openxmlformats.org/officeDocument/2006/relationships" name="Net Sales (Tables)" sheetId="37" state="visible" r:id="rId37"/>
    <sheet xmlns:r="http://schemas.openxmlformats.org/officeDocument/2006/relationships" name="Leases (Tables)" sheetId="38" state="visible" r:id="rId38"/>
    <sheet xmlns:r="http://schemas.openxmlformats.org/officeDocument/2006/relationships" name="Segment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Net (Loss) Income per Common _3" sheetId="43" state="visible" r:id="rId43"/>
    <sheet xmlns:r="http://schemas.openxmlformats.org/officeDocument/2006/relationships" name="Net (Loss) Income per Common _4"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Accrued and Other Liabilities -" sheetId="47" state="visible" r:id="rId47"/>
    <sheet xmlns:r="http://schemas.openxmlformats.org/officeDocument/2006/relationships" name="Long-Term Debt - Schedule of Re" sheetId="48" state="visible" r:id="rId48"/>
    <sheet xmlns:r="http://schemas.openxmlformats.org/officeDocument/2006/relationships" name="Long-Term Debt - Schedule of _2" sheetId="49" state="visible" r:id="rId49"/>
    <sheet xmlns:r="http://schemas.openxmlformats.org/officeDocument/2006/relationships" name="Long-Term Debt - New Revolving " sheetId="50" state="visible" r:id="rId50"/>
    <sheet xmlns:r="http://schemas.openxmlformats.org/officeDocument/2006/relationships" name="Long-Term Debt - Schedule of Ma" sheetId="51" state="visible" r:id="rId51"/>
    <sheet xmlns:r="http://schemas.openxmlformats.org/officeDocument/2006/relationships" name="Income Taxes - (Benefit) Provis" sheetId="52" state="visible" r:id="rId52"/>
    <sheet xmlns:r="http://schemas.openxmlformats.org/officeDocument/2006/relationships" name="Income Taxes - Additional Infor" sheetId="53" state="visible" r:id="rId53"/>
    <sheet xmlns:r="http://schemas.openxmlformats.org/officeDocument/2006/relationships" name="Income Taxes - Schedule of Defe" sheetId="54" state="visible" r:id="rId54"/>
    <sheet xmlns:r="http://schemas.openxmlformats.org/officeDocument/2006/relationships" name="Income Taxes - Income (Loss) be" sheetId="55" state="visible" r:id="rId55"/>
    <sheet xmlns:r="http://schemas.openxmlformats.org/officeDocument/2006/relationships" name="Income Taxes - Reconciliation o" sheetId="56" state="visible" r:id="rId56"/>
    <sheet xmlns:r="http://schemas.openxmlformats.org/officeDocument/2006/relationships" name="Commitments and Contingencies -" sheetId="57" state="visible" r:id="rId57"/>
    <sheet xmlns:r="http://schemas.openxmlformats.org/officeDocument/2006/relationships" name="Derivatives, Hedges and Finan_3" sheetId="58" state="visible" r:id="rId58"/>
    <sheet xmlns:r="http://schemas.openxmlformats.org/officeDocument/2006/relationships" name="Derivatives, Hedges and Finan_4" sheetId="59" state="visible" r:id="rId59"/>
    <sheet xmlns:r="http://schemas.openxmlformats.org/officeDocument/2006/relationships" name="Derivatives, Hedges and Finan_5"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Employee Savings and Stock Pu_2" sheetId="65" state="visible" r:id="rId65"/>
    <sheet xmlns:r="http://schemas.openxmlformats.org/officeDocument/2006/relationships" name="Related Party Transactions - Ad" sheetId="66" state="visible" r:id="rId66"/>
    <sheet xmlns:r="http://schemas.openxmlformats.org/officeDocument/2006/relationships" name="Supplemental Cash Flow Inform_3" sheetId="67" state="visible" r:id="rId67"/>
    <sheet xmlns:r="http://schemas.openxmlformats.org/officeDocument/2006/relationships" name="Net Sales - Summary of Net Sale" sheetId="68" state="visible" r:id="rId68"/>
    <sheet xmlns:r="http://schemas.openxmlformats.org/officeDocument/2006/relationships" name="Net Sales - Additional Informat" sheetId="69" state="visible" r:id="rId69"/>
    <sheet xmlns:r="http://schemas.openxmlformats.org/officeDocument/2006/relationships" name="Net Sales - Additional Inform_2" sheetId="70" state="visible" r:id="rId70"/>
    <sheet xmlns:r="http://schemas.openxmlformats.org/officeDocument/2006/relationships" name="Leases - Additional Information"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 xmlns:r="http://schemas.openxmlformats.org/officeDocument/2006/relationships" name="Segment - Additional Informatio" sheetId="74" state="visible" r:id="rId74"/>
    <sheet xmlns:r="http://schemas.openxmlformats.org/officeDocument/2006/relationships" name="Segment - Summary of Informatio" sheetId="75" state="visible" r:id="rId75"/>
    <sheet xmlns:r="http://schemas.openxmlformats.org/officeDocument/2006/relationships" name="Schedule II - Valuation and Qua"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LSB INDUSTRIES, INC.</t>
        </is>
      </c>
      <c r="C9" s="4" t="inlineStr">
        <is>
          <t xml:space="preserve"> </t>
        </is>
      </c>
      <c r="D9" s="4" t="inlineStr">
        <is>
          <t xml:space="preserve"> </t>
        </is>
      </c>
    </row>
    <row r="10">
      <c r="A10" s="4" t="inlineStr">
        <is>
          <t>Entity Central Index Key</t>
        </is>
      </c>
      <c r="B10" s="4" t="inlineStr">
        <is>
          <t>000006071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71849398</v>
      </c>
      <c r="D21" s="4" t="inlineStr">
        <is>
          <t xml:space="preserve"> </t>
        </is>
      </c>
    </row>
    <row r="22">
      <c r="A22" s="4" t="inlineStr">
        <is>
          <t>Entity Public Float</t>
        </is>
      </c>
      <c r="B22" s="4" t="inlineStr">
        <is>
          <t xml:space="preserve"> </t>
        </is>
      </c>
      <c r="C22" s="4" t="inlineStr">
        <is>
          <t xml:space="preserve"> </t>
        </is>
      </c>
      <c r="D22" s="6" t="n">
        <v>415</v>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1-767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3-1015226</t>
        </is>
      </c>
      <c r="C26" s="4" t="inlineStr">
        <is>
          <t xml:space="preserve"> </t>
        </is>
      </c>
      <c r="D26" s="4" t="inlineStr">
        <is>
          <t xml:space="preserve"> </t>
        </is>
      </c>
    </row>
    <row r="27">
      <c r="A27" s="4" t="inlineStr">
        <is>
          <t>Entity Address, Address Line One</t>
        </is>
      </c>
      <c r="B27" s="4" t="inlineStr">
        <is>
          <t>3503 NW 63rd Street</t>
        </is>
      </c>
      <c r="C27" s="4" t="inlineStr">
        <is>
          <t xml:space="preserve"> </t>
        </is>
      </c>
      <c r="D27" s="4" t="inlineStr">
        <is>
          <t xml:space="preserve"> </t>
        </is>
      </c>
    </row>
    <row r="28">
      <c r="A28" s="4" t="inlineStr">
        <is>
          <t>Entity Address, Address Line Two</t>
        </is>
      </c>
      <c r="B28" s="4" t="inlineStr">
        <is>
          <t>Suite 500</t>
        </is>
      </c>
      <c r="C28" s="4" t="inlineStr">
        <is>
          <t xml:space="preserve"> </t>
        </is>
      </c>
      <c r="D28" s="4" t="inlineStr">
        <is>
          <t xml:space="preserve"> </t>
        </is>
      </c>
    </row>
    <row r="29">
      <c r="A29" s="4" t="inlineStr">
        <is>
          <t>Entity Address, City or Town</t>
        </is>
      </c>
      <c r="B29" s="4" t="inlineStr">
        <is>
          <t>Oklahoma City</t>
        </is>
      </c>
      <c r="C29" s="4" t="inlineStr">
        <is>
          <t xml:space="preserve"> </t>
        </is>
      </c>
      <c r="D29" s="4" t="inlineStr">
        <is>
          <t xml:space="preserve"> </t>
        </is>
      </c>
    </row>
    <row r="30">
      <c r="A30" s="4" t="inlineStr">
        <is>
          <t>Entity Address, State or Province</t>
        </is>
      </c>
      <c r="B30" s="4" t="inlineStr">
        <is>
          <t>OK</t>
        </is>
      </c>
      <c r="C30" s="4" t="inlineStr">
        <is>
          <t xml:space="preserve"> </t>
        </is>
      </c>
      <c r="D30" s="4" t="inlineStr">
        <is>
          <t xml:space="preserve"> </t>
        </is>
      </c>
    </row>
    <row r="31">
      <c r="A31" s="4" t="inlineStr">
        <is>
          <t>Entity Address, Postal Zip Code</t>
        </is>
      </c>
      <c r="B31" s="4" t="inlineStr">
        <is>
          <t>73116</t>
        </is>
      </c>
      <c r="C31" s="4" t="inlineStr">
        <is>
          <t xml:space="preserve"> </t>
        </is>
      </c>
      <c r="D31" s="4" t="inlineStr">
        <is>
          <t xml:space="preserve"> </t>
        </is>
      </c>
    </row>
    <row r="32">
      <c r="A32" s="4" t="inlineStr">
        <is>
          <t>City Area Code</t>
        </is>
      </c>
      <c r="B32" s="4" t="inlineStr">
        <is>
          <t>405</t>
        </is>
      </c>
      <c r="C32" s="4" t="inlineStr">
        <is>
          <t xml:space="preserve"> </t>
        </is>
      </c>
      <c r="D32" s="4" t="inlineStr">
        <is>
          <t xml:space="preserve"> </t>
        </is>
      </c>
    </row>
    <row r="33">
      <c r="A33" s="4" t="inlineStr">
        <is>
          <t>Local Phone Number</t>
        </is>
      </c>
      <c r="B33" s="4" t="inlineStr">
        <is>
          <t>235-4546</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Location</t>
        </is>
      </c>
      <c r="B38" s="4" t="inlineStr">
        <is>
          <t>Oklahoma City, OK, United States</t>
        </is>
      </c>
      <c r="C38" s="4" t="inlineStr">
        <is>
          <t xml:space="preserve"> </t>
        </is>
      </c>
      <c r="D38" s="4" t="inlineStr">
        <is>
          <t xml:space="preserve"> </t>
        </is>
      </c>
    </row>
    <row r="39">
      <c r="A39" s="4" t="inlineStr">
        <is>
          <t>Documents Incorporated by Reference</t>
        </is>
      </c>
      <c r="B39" s="4" t="inlineStr">
        <is>
          <t>DOCUMENTS INCORPORATED BY REFERENCE Portions of the Registrant’s proxy statement for its 2025 annual meeting of stockholders will be filed with the Securities and Exchange Commission within 120 days after the end of its 2024 fiscal year, are incorporated by reference in Part III.</t>
        </is>
      </c>
      <c r="C39" s="4" t="inlineStr">
        <is>
          <t xml:space="preserve"> </t>
        </is>
      </c>
      <c r="D39" s="4" t="inlineStr">
        <is>
          <t xml:space="preserve"> </t>
        </is>
      </c>
    </row>
    <row r="40">
      <c r="A40" s="4" t="inlineStr">
        <is>
          <t>Auditor Opinion [Text Block]</t>
        </is>
      </c>
      <c r="B40" s="4" t="inlineStr">
        <is>
          <t>Opinion on the Financial Statements We have audited the accompanying consolidated balance sheets of LSB Industries, Inc. (the Company) as of December 31, 2024 and 2023, the related consolidated statements of operations , stockholders' equity and cash flows for each of the three years in the period ended December 31, 2024, and the related notes and financial statement schedule listed in the Index at Item 15(a)(2)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unqualified opinion thereon.</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LXU</t>
        </is>
      </c>
      <c r="C43" s="4" t="inlineStr">
        <is>
          <t xml:space="preserve"> </t>
        </is>
      </c>
      <c r="D43" s="4" t="inlineStr">
        <is>
          <t xml:space="preserve"> </t>
        </is>
      </c>
    </row>
    <row r="44">
      <c r="A44" s="4" t="inlineStr">
        <is>
          <t>Title of 12(b) Security</t>
        </is>
      </c>
      <c r="B44" s="4" t="inlineStr">
        <is>
          <t>Common Stock, Par Value $.10</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No Trading Symbol Flag</t>
        </is>
      </c>
      <c r="B48" s="4" t="inlineStr">
        <is>
          <t>true</t>
        </is>
      </c>
      <c r="C48" s="4" t="inlineStr">
        <is>
          <t xml:space="preserve"> </t>
        </is>
      </c>
      <c r="D48" s="4" t="inlineStr">
        <is>
          <t xml:space="preserve"> </t>
        </is>
      </c>
    </row>
    <row r="49">
      <c r="A49" s="4" t="inlineStr">
        <is>
          <t>Title of 12(b) Security</t>
        </is>
      </c>
      <c r="B49" s="4" t="inlineStr">
        <is>
          <t>Preferred Stock Purchase Right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developing, implementing, and maintaining robust cybersecurity measures to maintain the security, confidentiality, integrity, and availability of our business systems and commercially sensitive or confidential information. Our business depends on the proper functioning and availability of our information technology platforms, including communications and data processing systems. We are also required to effect electronic transmissions with third parties including clients, vendors and others with whom we do business, and with our Board. We also recognize that, as we continue to increase our dependence on information technologies to conduct our operations the risks associated with cybersecurity also increase. We utilize an enterprise-wide risk management process to identify, assess, track and manage risks faced by our organization. The Company’s Enterprise Risk Management Committee (“ERM Committee”), is designated with the responsibility to direct our risk management program and to execute our risk management strategy, including cyber, technology, and third-party risk. To protect our information systems and operations from risks and to execute our cyber strategy, we use various security processes and technology tools that help identify, investigate, assess, prevent, and resolve potential vulnerabilities and security incidents in a timely manner. These include, but are not limited to, detection, monitoring and reporting processes and tools. Our team uses widely adopted methods and models to identify, evaluate, prioritize, and manage cyber and technology risks and develop and implement related information security safeguards. In partnership with third party advisors and consultants , we conduct regular reviews and tests of our program and leverage audits, penetration and vulnerability testing, cyber risk tabletops and security awareness trainings, and other business resilience exercises to evaluate the effectiveness of our program and improve our security measures. Our information security policies are designed to address current applicable legal requirements and to align with industry-recognized frameworks for cyber risk management. These standards cover physical, administrative, and technical safeguards and address a wide range of current cyber threats, including from third-party service providers. These policies and standards are reviewed and updated on a regular basis in order to respond to the constantly changing threat landscape. Governance Our Board of Directors considers cybersecurity to be a business risk and oversees enterprise-wide risks through the Audit Committee. The Audit Committee is designated by the Board with the responsibility for monitoring and reporting on management’s cybersecurity and risk management processes. The ERM Committee is the management-entity designated by the Chief Executive Officer with the responsibility to direct and execute our risk governance and strategy, including cyber risk. This ERM Committee is composed of the Company’s Executive Vice Presidents and each of the Company’s Senior Vice Presidents . Our Senior Vice President and Treasurer chairs the ERM Committee. The Vice President for Information Technology (“IT”) leads the information security program, manages cyber governance and incident management. The Vice President of IT and the Director of Infrastructure and Security have over forty-five years of combined information technology experience and over a decade of cybersecurity experience. The ERM Committee and Vice President for IT assess cyber risk and provide recommendations for management. The Chair of the ERM Committee and the Vice President for IT brief the Audit Committee regularly. These updates include an overview of cyber risk management activities, cyber threats, and key information security processes and mitigation efforts. The Chair of the Audit Committee provides regular reports to the Board on critical cyber risk and security topics presented to the Audit Committee by management. In addition, informal and ad hoc conversations about cyber risk and industry developments frequently occur among Board members and management. Incident Management We have implemented security procedures and measures in order to protect our information from theft, loss, damage or interruption from a number of potential sources or events. LSB maintains and tests an incident response plan that outlines steps for the containment, investigation of, response to and recovery from cybersecurity incidents. The plan also includes information pertaining to roles, responsibilities, and reporting process. This plan is a part of our formal, enterprise-wide crisis management process, which outlines a communication plan with executive leadership as well as guidelines for communication with the Board. During 2024, we did not experience a cybersecurity incident that resulted in a material adverse effect on our business strategy, results of operations, or financial condition; however, there can be no guarantee that we will not experience such an incident in the future. Although we make extensive efforts to maintain the security and integrity of our information systems and technology operations, these systems are subject to the cyber risk of incident or disruption, and there can be no assurance that our security safeguards, and those of our third-party providers, will prevent incidents to our or our third-party providers’ systems that could adversely affect our business. For a discussion of these risks, see “ Item 1A. Risk Factors—General Risk Factor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considers cybersecurity to be a business risk and oversees enterprise-wide risks through the Audit Committee. The Audit Committee is designated by the Board with the responsibility for monitoring and reporting on management’s cybersecurity and risk management processes. The ERM Committee is the management-entity designated by the Chief Executive Officer with the responsibility to direct and execute our risk governance and strategy, including cyber risk. This ERM Committee is composed of the Company’s Executive Vice Presidents and each of the Company’s Senior Vice Presidents . Our Senior Vice President and Treasurer chairs the ERM Committee. The Vice President for Information Technology (“IT”) leads the information security program, manages cyber governance and incident management. The Vice President of IT and the Director of Infrastructure and Security have over forty-five years of combined information technology experience and over a decade of cybersecurity experience. The ERM Committee and Vice President for IT assess cyber risk and provide recommendations for management. The Chair of the ERM Committee and the Vice President for IT brief the Audit Committee regularly. These updates include an overview of cyber risk management activities, cyber threats, and key information security processes and mitigation efforts. The Chair of the Audit Committee provides regular reports to the Board on critical cyber risk and security topics presented to the Audit Committee by management. In addition, informal and ad hoc conversations about cyber risk and industry developments frequently occur among Board members and management.</t>
        </is>
      </c>
    </row>
    <row r="9">
      <c r="A9" s="4" t="inlineStr">
        <is>
          <t>Cybersecurity Risk Board Committee or Subcommittee Responsible for Oversight [Text Block]</t>
        </is>
      </c>
      <c r="B9" s="4" t="inlineStr">
        <is>
          <t xml:space="preserve">Our Board of Directors considers cybersecurity to be a business risk and oversees enterprise-wide risks through the Audit Committee. </t>
        </is>
      </c>
    </row>
    <row r="10">
      <c r="A10" s="4" t="inlineStr">
        <is>
          <t>Cybersecurity Risk Process for Informing Board Committee or Subcommittee Responsible for Oversight [Text Block]</t>
        </is>
      </c>
      <c r="B10" s="4" t="inlineStr">
        <is>
          <t>The Audit Committee is designated by the Board with the responsibility for monitoring and reporting on management’s cybersecurity and risk management processes.</t>
        </is>
      </c>
    </row>
    <row r="11">
      <c r="A11" s="4" t="inlineStr">
        <is>
          <t>Cybersecurity Risk Role of Management [Text Block]</t>
        </is>
      </c>
      <c r="B11" s="4" t="inlineStr">
        <is>
          <t xml:space="preserve">. Our Senior Vice President and Treasurer chairs the ERM Committee. The Vice President for Information Technology (“IT”) leads the information security program, manages cyber governance and incident management. The Vice President of IT and the Director of Infrastructure and Security have over forty-five years of combined information technology experience and over a decade of cybersecurity experience. The ERM Committee and Vice President for IT assess cyber risk and provide recommendations for management. The Chair of the ERM Committee and the Vice President for IT brief the Audit Committee regularly. These updates include an overview of cyber risk management activities, cyber threats, and key information security processes and mitigation efforts. The Chair of the Audit Committee provides regular reports to the Board on critical cyber risk and security topics presented to the Audit Committee by management. In addition, informal and ad hoc conversations about cyber risk and industry developments frequently occur among Board members and management.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Vice President of IT and the Director of Infrastructure and Security have over forty-five years of combined information technology experience and over a decade of cybersecurity experience. The ERM Committee and Vice President for IT assess cyber risk and provide recommendations for management. The Chair of the ERM Committee and the Vice President for IT brief the Audit Committee regularly.</t>
        </is>
      </c>
    </row>
    <row r="14">
      <c r="A14" s="4" t="inlineStr">
        <is>
          <t>Cybersecurity Risk Management Expertise of Management Responsible [Text Block]</t>
        </is>
      </c>
      <c r="B14" s="4" t="inlineStr">
        <is>
          <t>The Vice President of IT and the Director of Infrastructure and Security have over forty-five years of combined information technology experience and over a decade of cybersecurity experience.</t>
        </is>
      </c>
    </row>
    <row r="15">
      <c r="A15" s="4" t="inlineStr">
        <is>
          <t>Cybersecurity Risk Process for Informing Management or Committees Responsible [Text Block]</t>
        </is>
      </c>
      <c r="B15" s="4" t="inlineStr">
        <is>
          <t>These updates include an overview of cyber risk management activities, cyber threats, and key information security processes and mitigation efforts. The Chair of the Audit Committee provides regular reports to the Board on critical cyber risk and security topics presented to the Audit Committee by manage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Consolidation – LSB Industries, Inc. (“LSB”) and its subsidiaries (the “Company”, “we”, “us”, or “our”) are consolidated in the accompanying consolidated financial statement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and urea ammonia nitrate (“UAN”) for agricultural applications, high purity and commercial grade ammonia, high purity ammonium nitrate, sulfuric acids, concentrated, blended and regular nitric acid, mixed nitrating acids, carbon dioxide, and industrial grade ammonium nitrate (“LDAN”) and ammonium nitrate (“AN”) solutions for industrial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our customers include farmers, ranchers, fertilizer dealers and distributors primarily in the ranch land and grain production markets in the United States; industrial users of acids throughout the United States and parts of Canada; and explosive manufacturers in United States and other parts of North America. Use of Estimates – 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ed Statements of Stockholders’ Equity – Amounts disclosed for “Purchase of common stock” represent repurchases of our common stock on the open market (see discussion below). Amounts disclosed for “Other” include common stock repurchases for tax withholdings on vesting of equity incentive awards offset by treasury stock issuances under the Employee Stock Purchase Plan. See Note 10 – Employee Savings and Stock Purchase Plans, Collective Bargaining Agreements and Executive Benefit Agreement . Stock Repurchase Program – In May 2023, our Board of Directors (our “Board”) authorized a $ 150 million stock repurchase program. During 2024, we repurchased approximately 1.5 million shares of common stock at an average cost of $ 8.13 per share for a total of $ 12.1 million. During our fiscal quarter ended December 31, 2024, we did no t repurchase any of our outstanding common stock. Total repurchase authority remaining under the repurchase program was $ 109 million as of December 31, 2024. The repurchase program does not have a specified expiration date and may be suspended, terminated or modified at any time for any reason. Equity Awards – Equity award transactions with employees are measured based on the estimated fair value of the equity awards issued. For equity awards with only a service condition, the grant date fair value is based on the market price of our common stock and compensation is recognized so long as the service condition is met. For equity awards with a service and performance condition the grant date fair value is based on the market price of our common stock, and compensation is recognized so long as the service condition is met and it is probable the performance condition will be achieved. For equity awards with a service and market condition, the grant date fair value is based on a Monte Carlo simulation, and compensation cost is recognized so long as the service condition is met without regard to the outcome of the market condition.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to meet the settlement requirements upon vesting of equity awards. Cash and Cash Equivalents – Investments, which consist of highly liquid investments with original maturities of three months or less, are considered cash equivalents. Restricted Cash – We classify cash that has been segregated or is otherwise limited in use as restricted. Our restricted cash as of December 31, 2023, related primarily to certain cash collateral held by Wells Fargo under the terminated Revolving Credit Facility discussed in Note 5 – Long-Term Debt for letters of credit outstanding, as we transitioned those items to our current Revolving Credit Facility. Our restricted cash was classified as a current asset and separately presented on the face of our consolidated balance sheet. We did no t have any restricted cash as of December 31, 2024. The following table provides a reconciliation of cash and cash equivalents and restricted cash reported within the consolidated balance sheets to the total of the same such amounts shown in the consolidated statements of cash flows:
December 31,
2024 2023
(in Thousands)
Cash and cash equivalents $ 20,230 $ 98,500
Restricted cash — 2,532
Total cash, cash equivalents and restricted cash shown in the statement of cash flows $ 20,230 $ 101,032 Short-Term Investments – Investments, which consist of United States treasury securities with remaining maturity at the time of purchase greater than three months but less than 12 months, are considered short-term investments and are classified as Level 1 under the fair value hierarchy. These investments are classified as held to maturity and we have no intention nor are we required to sell them prior to maturity. United States treasury bills with remaining maturity at the time of purchase of three month or less are included in cash and cash equivalents. Due to the nature of these investments as United States treasury securities, no impairment is anticipated. See “Note 8 – Derivatives, Hedges and Financial Instruments ” for more information regarding our short-term investments. Accounts Receivable – Substantially all of our accounts receivable consists of trade receivables from customers. We have recognized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looking assessment, where applicable. We write off accounts receivable when we deem them uncollectible and record recoveries of accounts receivable previously written off when received. A summary of our accounts receivable - allowance for doubtful accounts activity is presented below:
Accounts receivable - allowance for doubtful accounts: Balance at Additions- Deductions- Balance at
(In Thousands)
2024 $ 364 $ 6 $ 47 $ 323
2023 $ 699 $ ( 164 ) $ 171 $ 364
2022 $ 474 $ 485 $ 260 $ 699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Four customers (including their affiliates) accounted for approximate ly 38 % of our total net receivables as of December 31, 2024. Inventories – Inventories are stated at the lower of cost (determined using the first-in, first-out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s o f December 31, 2024 and 2023. Property, Plant and Equipment – Property, plant and equipment (“PP&amp;E”) are stated at cost or fair market value in the case of assets acquired through acquisitions, or otherwise at reduced values to the extent there have been asset impairment write-downs, net of accumulated depreciation and amortization. Major renewals and improvements that increase the life, value, or productive capacity of assets are capitalized in PP&amp;E while maintenance, repairs and minor renewals, including planned maintenance turnarounds, are expensed as incurred. Interest cost related to the construction of qualifying assets is capitalized as part of the construction costs.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Depreciation expense is recognized in cost of sales or selling, general and administrative expenses within the consolidated statements of operations consistent with the utilization of the underlying assets. When PP&amp;E is retired, sold, or otherwise disposed, the asset’s carrying amount and related accumulated depreciation and amortization is removed from the accounts and any gain or loss is included in other (income) expense, net in our consolidated statements of operations. Operating leases are included in operating lease assets, accrued and other liabilities and noncurrent operating lease liabilities in our consolidated balance sheets. Financing leases are included in property, plant and equipment, current portion of long-term debt, and long-term debt, net, in our consolidated balance sheets. 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 groups are reviewed for impairment on a facility-by-facility basis (such as the Cherokee, El Dorado or Pryor Facility) unless it is determined that the asset being evaluated will generate cash flows that are independent from the rest of the facility. In addition, if the event or change in circumstance relates to the probable sale of an asset (or group of assets), the specific asset (or group of assets) is reviewed for impairment. In 2024, 2023 and 2022, we recorded asset write-downs of $ 11.7 million, $ 3.6 million and $ 1.2 million, respectively, primarily related to assets no longer in use. These write-downs are included in other expense (income), net on our consolidated statements of operations.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Variable payments are excluded from the present value of lease payments and are recognized in the period in which the payment is made. We apply a practical expedient to include non-lease components in calculating the right of use asset and lease liability.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Concentration of Credit Risks for Cash and Cash Equivalents – Financial instruments relating to cash and cash equivalents potentially subject us to concentrations of credit risk. These financial instruments were held by financial institutions within the United States Short-Term Financing – Our short-term financing represents the short-term note related to financing of our insurance premiums, which are renewed annually.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consolidated statement of operations. These benefits are principally generated from the vesting of restricted stock. We reduce income tax expense for investment tax credits in the period the credit arises and is earned. Contingencies – Certain conditions may exist which may result in a loss, but which will only be resolved when future events occur. We assess such contingent liabilities, and such assessment inherently involves an exercise of judgment. If the assessment of a contingency indicates that it is probable that a loss has been incurred, we accrue for such contingent loss when such los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lant, property and equipment, which cost is depreciated or depleted over the related asset’s respective useful life. We do not have any assets restricted for the purpose of settling our AROs. As of December 31, 2024 and 2023, our AROs were not material. 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We generally determine transfer of control based on when risk of loss is transferred, which could be at our facility or when the product reaches the buyer's destination. Most of our contracts contain a single performance obligation with the promise to transfer a specific product. Performance obligations from product sales are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Our long term contracts, which are generally for periods of one year or greater, may contain terms with variable consideration related to both price and quantity. These contract prices are often based on published commodity prices (such as NYMEX natural gas price or the Tampa ammonia benchmark price)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short-fall charges and storage charges. We estimate these amounts based on the expected amount to be received from or provided to customers, which results in a transaction price adjustment increasing or decreasing revenue (net sales) when it is more likely than not that such adjustments will not be reversed.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expense as incurred any incremental costs of obtaining a contract if the associated period of benefit is one year or less; • exclude from the measurement of the transaction price all taxes assessed by a governmental authority; and • account for shipping and handling as activities to fulfill the promise to transfer the good. 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Precious metals used as a catalyst and consumed during the manufacturing process are included in cost of sales. Recoveries and gains from precious metals and business interruption insurance claims, if any, are reductions to cost of sales. Turnarounds represent major maintenance activities that require the shutdown of significant parts of a plant to perform necessary inspections, cleanings, repairs, and replacements of assets. Maintenance, repairs and minor renewal costs relating to turnarounds are included in cost of sales in our consolidated statements of operations as they are incurred. Planned turnaround activities vary in frequency but generally occur every two to three years. Selling, General and Administrative Expense – Selling, general and administrative expense includes costs associated with the sales, marketing and administrative functions. Such costs include personnel costs, including benefits, professional fees, office and occupancy costs associated with the sales, marketing and administrative functions. Also included in selling, general and administrative expense are any distribution fees paid to third parties to distribute our products. Derivatives and Fair Value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Recently Adopted Accounting Pronouncements ASU 2023-07 - In November 2023, the Financial Accounting Standards Board (“FASB”) issued Accounting Standards Update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ASU became effective for our fiscal year ended December, 31, 2024 , and we have adopted the new disclosures within these financial statements. The adoption of this ASU did no t have a material impact on our consolidated financial statements. See Note. 15 for further discussion. Recently Issued Accounting Pronouncements ASU 2023-06 - In October 2023, the FASB issued ASU 2023-06, Disclosure Improvements—Codification Amendments in Response to the SEC’s Disclosure Update and Simplification Initiative , which modifies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9 - In December 2023, the FASB issued ASU 2023-09, Income Taxes (Topic 740): Improvements to Income Tax Disclosures , which focuses on income tax disclosures around effective tax rates and cash income taxes paid. This ASU will be effective for us on a prospective basis for annual periods beginning after December 15, 2024. We will adopt this ASU prospectively for the period ending December 31, 2025, and it will impact only our disclosures with no impacts to our financial condition and results of operations. We do not expect the impact of this update to be material as the improvements are enhancements to existing disclosures in the financial statements. ASU 2024-03 - In November 2024, the FASB issued ASU 2024-03,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timing and effect of adopting this ASU.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Common Share</t>
        </is>
      </c>
      <c r="B4" s="4" t="inlineStr">
        <is>
          <t xml:space="preserve">2. Net (Loss) Income per Common Share The following table sets forth the computation of basic and diluted net (loss) income per common share:
2024 2023 2022
(In Thousands, Except Per Share Amounts)
Numerator:
Net (loss) income $ ( 19,353 ) $ 27,923 $ 230,347
Numerator for basic and diluted net income (loss) per common share $ ( 19,353 ) $ 27,923 $ 230,347
Denominator:
Denominator for basic net (loss) income per common 71,971 74,536 84,753
Effect of dilutive securities:
Unvested restricted stock and stock units — 564 1,272
Dilutive potential common shares — 564 1,272
Denominator for diluted net (loss) income per common 71,971 75,100 86,025
Basic net (loss) income per common share $ ( 0.27 ) $ 0.37 $ 2.72
Diluted net (loss) income per common share $ ( 0.27 ) $ 0.37 $ 2.68 The following weighted-average shares of securities were not included in the computation of diluted net loss per common share as their effect would have been antidilutive:
2024 2023 2022
(In Thousands)
Restricted stock and stock units 1,156 388 80
Stock options 10 13 13
1,166 401 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3. Property, Plant and Equipment
Range of useful December 31,
lives in years 2024 2023
(In Thousands)
Machinery, equipment and automotive (1) 3 - 25 $ 1,354,654 $ 1,324,323
Buildings and improvements 15 - 30 38,041 38,086
Land improvements 20 - 35 10,443 8,692
Furniture, fixtures and store equipment 3 - 25 2,648 2,726
Construction in progress N/A 60,313 41,086
Capital spare parts N/A 26,652 21,256
Land N/A 4,838 4,567
1,497,589 1,440,736
Less accumulated depreciation and amortization 650,019 605,438
$ 847,570 $ 835,298 _____________________________ (1) Machinery, equipment and automotive primarily includes the categories of property and equipment and estimated useful lives as follows: processing plants and plant infrastructure ( 15 - 25 years ); certain processing plant components ( 3 - 10 years ); and trucks, automobiles, trailers, and other rolling stock ( 4 - 7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and Other Liabilities</t>
        </is>
      </c>
      <c r="B4" s="4" t="inlineStr">
        <is>
          <t xml:space="preserve">4. Accrued and Other Liabilities
December 31,
2024 2023
(In Thousands)
Accrued payroll and benefits $ 10,217 $ 9,400
Current portion of operating lease liabilities 7,406 8,795
Accrued interest 6,230 7,487
Other 7,477 5,802
31,330 31,484
Less noncurrent portion 456 523
Current portion of accrued and other liabilities $ 30,874 $ 30,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5. Long-Term Debt
December 31,
2024 2023
(In Thousands)
Revolving Credit Facility $ — $ —
Senior Secured Notes due 2028, with an interest 6.25 % 478,440 575,000
Secured Financing Agreement due 2025, with an interest 8.75 % 8,516 14,133
Finance Leases 3,895 953
Unamortized debt issuance costs (1) ( 5,572 ) ( 8,365 )
485,279 581,721
Less current portion of long-term debt 9,116 5,847
Long-term debt due after one year, net $ 476,163 $ 575,874 _____________________________ (1) Debt issuance costs as of December 31, 2024 and 2023 of approximatel y $ 0.6 million and $ 0.5 million, respectively, relating to our Revolving Credit Facility are not included in Unamortized debt issuance cost. They are included in our consolidated balance sheet in Intangible and other assets, net. Revolving Credit Facility - The Revolving Credit Facility provides for borrowings up to an initial maximum of $ 75 million, with an option to increase the maximum by an additional $ 25 million (which amount is uncommitted). Availability under the Revolving Credit Facility is subject to a borrowing base and is subject to an availability block of $ 7.5 million (which can be removed by us at our sole discretion, subj ect to the satisfaction of certain conditions) (the “Availability Block”). The Availability Block is applied against the $ 75 million maximum. The Revolving Credit Facility provides for a sub-facility for the issuance of letters of credit in an aggregate amount not to exceed $ 10 million, with the outstanding amount of any such letters of credit reducing availability for borrowings. As of December 31, 2024, our Revolving Credit Facility was undrawn and had approximately $ 37.2 million of availability. The Revolving Credit Facility matures on December 21, 2028 , subject to springing maturity to the date that is 90 days prior to the stated maturity date of our existing Senior Secured Notes, which is currently October 15, 2028 (unless such Senior Secured Notes have been repaid or redeemed in full prior thereto). Borrowings outstanding under the Revolving Credit Facility will bear interest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LSB Industries, Inc. and all of our subsidiaries (collectively, the “Borrowers”) are co-borrowers under the Revolving Credit Facility. Obligations under the Revolving Credit Facility are secured by a first priority security interest in substantially all of our current assets, including accounts receivable and inventory, subject to certain exceptions. The Revolving Credit Facility contains a financial covenant, which requires that, solely if we elect to remove the Availability Block, then the Borrowers must maintain a minimum fixed charge coverage ratio of not less than 1.00: 1 .00 . The financial covenant, if triggered, is tested monthly. The financial covenan t was not triggered as of December 31, 2024. The Revolving Credit Facility includes other customary representations and warranties, affirmative covenants, negative covenants and events of default. Upon the occurrence of events of default, the obligations under the Revolving Credit Facility may be accelerated and the revolver commitments thereunder may be terminated. Senior Secured Notes due 2028 - We previously issued at par an aggregate total of $ 700 million principal value of our Senior Secured Notes due 2028 (“Senior Secured Notes”). The Senior Secured Notes, which mature in October 2028 , bear interest at a rate of 6.25 % paid in arrears on May 15 and October 15 of each year. From time to time, we have engaged in open market repurchases to extinguish a portion of the outstanding balance. During 2024, we repurchased $ 96.6 million of our Senior Secured Notes through open market transactions for approximately $ 92.2 million which was accounted for as an extinguishment of debt. Including our write-off of the associated remaining portion of unamortized debt issuance costs , we recognized a gain on extinguishment of debt, net of issuance costs, of approximately $ 3.0 million. The Senior Secured Notes mature on October 15, 2028 , ranking senior in right of payment to all of our debt that is expressly subordinated in right of payment to the notes, and will rank pari passu in right of payment with all of our liabilities that are not so subordinated, including the Revolving Credit Facility. Our obligations under the Senior Secured Notes are jointly and severally guaranteed by the subsidiary guarantors named in the Indenture on a senior secured basis. Pursuant to the Indenture, we may redeem the Senior Secured Notes at our option, in whole or in part, at certain redemption prices, including a “make-whole” premium, as set forth in the Indenture but also includes redemption requirements associated with a change of control (as defined in the Indenture). The Senior Secured Notes do not have any conversion features. In addition, the Indenture contains customary covenants that limit, among other things, our ability to engage in certain transactions and also provides for customary events of default (subject in certain cases to customary grace and cure periods). Generally, if an event of default occurs and is continuing, the trustee or holders of at least 25 % in principal amount of the then outstanding Senior Secured Notes may declare the principal of and accrued but unpaid interest on all the Senior Secured Notes to be due and payable. The Indenture contains covenants that limit, among other things, our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Obligations in respect of the Senior Secured Notes are secured by a first priority security interest in substantially all of our fixed assets, subject to certain customary exceptions. Secured Financing Agreement due 2025 - In August 2020, we entered into a $ 30 million secured financing arrangement with an affiliate of Eldridge Industries, L.L.C. (“Eldridge”). Principal and interest are payable in 60 equal monthly installments with a final balloon payment of approximately $ 5 million due in August 2025 . Finance Leases - Finance leases consist primarily of leases on railcars. Maturities of long-term debt for each of the five years after December 31, 2024 are as follows (in thousands):
2025 $ 9,121
2026 517
2027 488
2028 478,897
2029 465
Thereafter 1,363
Less: Debt issuance costs 5,572
$ 485,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Benefit) provision for income taxes are as follows:
2024 2023 2022
(In Thousands)
Current:
Federal $ — $ — $ —
State 261 607 2,320
Total Current $ 261 $ 607 $ 2,320
Deferred:
Federal $ ( 4,908 ) $ 7,767 $ 43,217
State ( 2,037 ) ( 2,401 ) ( 6,363 )
Total Deferred $ ( 6,945 ) $ 5,366 $ 36,854
(Benefit) provision for income taxes $ ( 6,684 ) $ 5,973 $ 39,174 The current (benefit) provision for federal and state income taxes shown above includes federal and state income tax after the consideration of permanent and temporary differences between income for U.S. GAAP and tax purposes. The deferred tax (benefit) provision results from the recognition of changes in our prior year deferred tax assets and liabilities, and the utilization of federal and state NOL carryforwards and other temporary differences. We reduce income tax expense for tax credits in the year they arise and are earned. On December 31, 2024, our gross amount of tax credits available to offset state income taxes was $ 5.5 million ($ 4.3 million net of federal benefit). Most of these tax credits carryforward for 9 years and begin expiring in 2025 . The gross amount of federal tax credits was $ 8.1 million. These credits carryforward for 20 years and begin expiring in 2034 . In 2024, we utilized approximately $ 30.8 million and $ 12.9 million of federal and state NOL carryforwards, respectively, to reduce tax liabilities. In 2023, we utilized approximately $ 76.7 million and $ 66.0 million of federal and state NOL carryforwards, respectively, to reduce tax liabilities. In 2022, we utilized approximately $ 240.0 million and $ 243.0 million of federal and state NOL carryforwards, respectively, to reduce tax liabilities. On December 31, 2024, we have remaining federal and state tax NOL carryforwards of $ 243.9 million and $ 342.7 million, respectively. The federal NOL carryforwards begin expiring in 2037 and the state NOL carryforwards begin expiring in 2026 .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annual utilization limitations of interest expense and net operating losses and our results of operations. Based on our analysis, we believe that it is more-likely-than-not that all of our federal deferred tax assets will be utilized and a portion of our state deferred tax assets will not be able to be utilized. Information relati ng to our valuation allowance is included in the tables below. In 2024, the benefit for income taxes includes a net decrease of approximately $ 0.9 million of state valuation allowance primarily due to changes in state apportionment causing the remeasurement of state deferred balances partially offset by changes in future taxable income. There is no federal valuation allowance remaining as of December 31, 2024 or 2023. Deferred tax assets and liabilities include temporary differences and carryforwards as follows:
December 31,
2024 2023
(In Thousands)
Deferred compensation $ 3,242 $ 2,515
Other accrued liabilities 168 283
Lease liability 6,747 5,941
Interest expense carryforward 12,692 14,375
Net operating loss 66,321 73,891
Other 12,663 11,649
Less valuation allowance on deferred tax assets ( 14,238 ) ( 15,175 )
Total deferred tax assets $ 87,595 $ 93,479
Property, plant and equipment ( 139,524 ) ( 152,802 )
Right-of-use-assets ( 6,731 ) ( 5,937 )
Prepaid and other insurance reserves ( 3,248 ) ( 3,593 )
Total deferred tax liabilities $ ( 149,503 ) $ ( 162,332 )
Net deferred tax liabilities $ ( 61,908 ) $ ( 68,853 ) 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4 2023 2022
(In Thousands)
Provision (benefit) for income taxes at federal $ ( 5,468 ) $ 7,118 $ 56,543
State current and deferred income tax provision (benefit) ( 1,165 ) 1,238 9,374
Valuation allowance - Federal — — ( 12,701 )
Valuation allowance - State ( 937 ) 259 ( 19,351 )
State tax rate changes 550 ( 3,499 ) 2,824
Other 336 857 2,485
Provision (benefit) for income taxes $ ( 6,684 ) $ 5,973 $ 39,174 A reconciliation of the beginning and ending amount of uncertain tax positions is as follows:
2024 2023 2022
(In Thousands)
Balance at beginning of year $ — $ — $ —
Additions based on tax positions related to the current year — — —
Reductions for tax positions of prior years — — —
Balance at end of year $ — $ — $ — We expect that the amount of unrecognized tax benefits may change as the result of ongoing operations, the outcomes of audits, and the expiration of statute of limitations. This change is not expected to have a significant effect on our results of operations or financial conditio n. As of December 31, 2024, there is no remaining uncertain tax position. We record interest related to unrecognized tax positions in interest expense and penalties in operating other expense. For 2024, 2023 and 2022, there were no accrued interest or penalties associated with unrecognized tax positions. LSB and certain of its subsidiaries file income tax returns in the United States federal jurisdiction and various state jurisdictions. With few exceptions, the 2021-2024 years remain open for all purposes of examination by the United States Internal Revenue Service and other major tax jurisdictions. Additionally, the 2013-2020 years remain subject to examination for determining the amount of net operating loss and other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Sales Commitments – We have the following significant sales commitments. Nitric acid supply agreement – We are party to an agreement with a customer to supply nitric acid. Under the agreement, we agreed to supply between 70,000 to 100,000 tons of nitric acid annually. The initial contract term began in 2021 and extends through 2027 but includes automatic one-year renewal terms unless terminated by either party in writing 180 days before the current contract expiration date. Low carbon ammonium nitrate solution agreement – We are a party to an agreement with a customer to supply low carbon ammonium nitrate solution. Under the agreement, we agreed to supply 150,000 tons of low carbon ammonium nitrate solution annually. The initial contract term began in 2025 with a phasing in of the low carbon contracted volume and extends through 2029. The contract may be terminated by mutual written agreement and the customer may terminate upon one year s written notice subject to certain termination fees. Outstanding Natural Gas Purchase Commitments – Certain of our natural gas contracts qualify as normal purchases under U.S. GAAP and thus are not financial instruments for w hich we mark-to-market. At December 31, 2024, these contracts included volume purchase commitments with fixed prices of approximately 0.6 million MMBtus of natural gas that cover a period from January 2025 through March 2025. The weighted-average price of the natural gas covered by these contracts was $ 3.70 per MMBtu, for a total of $ 2.1 million. Based on strip prices, the weighted-average market price of the fixed contracts was $ 3.82 per MMBtu for a total of $ 2.2 million. We had standby letters of credit outstanding of approximately $ 0.4 million as of December 31, 2024. Wastewater Pipeline Operating Agreement – We are party to an operating agreement for the right to use a pipeline to dispose certain wastewater. We are contractually obligated to pay a portion of the annual operating costs of the pipeline, as incurred, which portion is estimated to be $ 60,000 to $ 9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24, we have agreed to indemnify the sureties for payments, up t o $ 10.3 million, made by them in respect of such bonds. All of these insurance bonds are expected to expire or be renewed in 2025.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 10.6 million as of December 31, 2024. Also see Note 10 – Employee Savings and Stock Purchase Plans, Collective Bargaining Agreements and Executive Benefit Agreement.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December 31, 2024, our accrued liabilities for environmental matters totaled approximatel y $ 0.6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nited States Environmental Protection Agency. These permits limit the type and volume of effluents that can be discharged and control the method of such discharge. In 2017, the Company filed a Permit Renewal Application for its Non-Hazardous Injection Well Permit at the Pryor Facility. Although the Injection Well Permit expired in 2018, we continue to operate the injection well in accordance with an executed November 2023 Consent Order with the Oklahoma Department of Environmental Quality (“ODEQ”) that allows for the continued use of the injection well until a wastewater treatment process is designed, built and operational. The Company continues to work with the ODEQ under the terms of the Consent Order. We have identified and selected a wastewater treatment technology using biological processes that can and will treat the nitrogen-containing wastewater streams at our Pryor Facility. We are unable to estimate the costs related to the replacement of the disposal well at this time as we are in the early stages of design for the wastewater treatment process with a wastewater process design engineering firm. We have also commenced preliminary discussions with the ODEQ on permitting the treated wastewater discharges but have not received any confirmation from the ODEQ on their preliminary acceptance of our treated wastewater stream. In 2006, the Company entered into a Consent Administrative Order (“CAO”) that recognizes the presence of nitrate contamination in the shallow groundwater at our El Dorado Facility. The CAO required us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the El Dorado Facility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In August 2023, the Company received a Notice of Violation (“NOV”) for wastewater discharges from our El Dorado Facility. We have been in discussions with the ADEQ about our response to the NOV and the potential for financial penalties associated with the NOV. As of the date of this report, the ADEQ has provided no written indication or details regarding the financial penalty. No liability has been established as of December 31, 2024, in connection with this ADEQ matter.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We received a NOV for ten findings identified from an inspection conducted by the United States Environmental Protection Agency (“EPA”) Region IV at our Cherokee Facility in late 2022. We provided written responses to each finding in the inspection report issued in connection with such inspection and to the Notice of Potential Violations and held direct communications with the EPA related to the matter. A meeting was held with the EPA in January 2024 to discuss the NOV and our subsequent responsive actions. During the meeting, the EPA proposed two alternatives for the penalties related to the violations. We accepted one of the proposed alternatives, which included a cash fine and an investment in a community project, for which we accrued an estimate as of December 31, 2023. Other Pending, Threatened or Settled Litigation Global Industrial Matter In 2015, we and El Dorado Ammonia L.L.C. (“EDA”) received written notice from Global Industrial, Inc. (“Global”) of Global’s intention to assert mechanic liens for labor, service, or materials furnished under certain subcontract agreements for the improvement of the ammonia plant (“Ammonia Plant”) at our El Dorado Facility. Global was a subcontractor of Leidos Constructors, LLC (“Leidos”), the general contractor for EDA for the construction of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the “Union County Trial Court”), wherein Global sought damages under breach of contract and other claims. At the time of the summons, our accounts payable included invoices totaling approximately $ 3.5 million related to work performed by Global that is the subject of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Union County Trial Court bifurcated the case into: (1) Global’s claims against Leidos and LSB and (2) the cross-claims between Leidos and LSB. Part (1) of the case was tried in the Union County Trial Court. In March 2020, the Union County Trial Court rendered a judgment and then an amended final judgment in April 2020. The amended final judgment awarded Global (i) approximately $ 7.4 million (including the $ 3.5 million referred to above) for labor, service and materials furnished relating to the Ammonia Plant on the basis of what the Union County Trial Court called a claim for “nonpayment of invoices,” (ii) approximately $ 1.3 million for prejudgment interest on the same claim, and (iii) a lien on certain property and foreclosure on the lien to satisfy the monetary obligations of the judgement. In addition, post-judgment interest will accrue at the annual rate of 4.25 % until the judgment is paid. LSB appealed this judgment and on October 18, 2023, the Arkansas Court of Appeals reversed and remanded. The Arkansas Court of Appeal ruled that the lien was defective and therefore invalid, and that the claim for “nonpayment of invoices” was not a cause of action and reversed and remanded the judgment on that claim. In December 2023, the Arkansas Court of Appeal denied Global’s request for rehearing and the Arkansas Supreme Court declined to hear Global’s appeal. As a result, we do not expect to have any material continuing liability related to this matter and, in 2023, we reversed approximately $ 9.8 million of payables and accrued liabilities, which related to approximately $ 2.4 million in pre and post-judgement accrued interest and $ 7.4 million of gross plant, property and equipment. These adjustments also impacted our results of operations for the twelve months ended December 31, 2023, through the reversals of approximately $ 2.4 million of interest expense and of approximately $ 1.8 million in previously recognized depreciation expense (a component of cost of sales) on the related plant, property and equipment. LSB retains all of its claims against Leidos and intends to vigorously prosecute those claims and vigorously contest the cross-claims in Part (2) of the matter referred to above. We expect the trial to be set for the second half of 2025. No liability was established as of December 31, 2024, in connection with the cross-claims in Part (2) of the matter, except for certain invoices held in accounts payable. We are also involved in various other claims and legal actions (including matters involving gain contingencies) in the ordinary course of our business. While it is possible that the actual claims results could differ from our estimates, after consultation with legal counsel, we believe that any such differences will not have a material effect on our business, financial condition, results of operations or cash flows. Section 382 Rights Plan Litigation A putative stockholder class action complaint, styled as Witmer v. Golsen, et al ., C.A. No. 2024-035-PAF (the “Action”) was filed on April 3, 2024 in the Delaware Court of Chancery (the “Court of Chancery”). The plaintiff claimed, among other things, that the Board breached its fiduciary duty by adopting an Internal Revenue Code (“IRC”) Section 382 stockholder rights plan with antitakeover and entrenching measures designed to protect the Board’s incumbency. Specifically, the plaintiff alleged that the Company’s Section 382 rights plan (the “Amended NOL Rights Agreement”) was not narrowly tailored as it carried a 4.9% trigger and an allegedly overbroad definition of “Beneficial Ownership” that aggregated shares subject to “agreements, arrangements or understandings” between stockholders related to voting or influencing the Company. The plaintiff further alleged that the Board also issued a false and misleading proxy statement when soliciting stockholder approval of the Amended NOL Rights Agreement. The Company disagreed with plaintiff’s allegations, and asserts that terms of the Amended NOL Rights Agreement, including the definition of Beneficial Ownership, is a proportionate response to the threat of the occurrence of an “ownership change” under Section 382 of the IRC and the resulting risk of substantial impairment to its ability to benefit from its net operating loss carryforwards and its other tax attributes. On May 14, 2024, the parties stipulated to dismissal of the Action after the Company voluntarily made limited technical amendments to the Amended NOL Rights Agreement and amendments to its proxy statement. The Company issued the amended proxy statement on May 3, 2024. The Court of Chancery dismissed the Action and retained jurisdiction solely for the purpose of deciding any application of the plaintiff’s counsel for an award of attorneys’ fees and expenses. On May 31, 2024, plaintiff’s counsel filed their motion for an award of attorneys’ fee and expenses in the amount of $ 2.4 million. The Company and the defendants in the Action opposed such relief. The parties fully briefed the motion and the Court held argument on October 4, 2024. On October 4, 2024, the Court awarded plaintiff $ 0.6 million in attorneys’ fees and expenses in the aggregate which has been paid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Hedges and Financial Instruments</t>
        </is>
      </c>
      <c r="B4" s="4" t="inlineStr">
        <is>
          <t>8. Derivatives, Hedges and Financial Instruments Natural Gas Contracts Periodically, we enter into certain forward natural gas contracts or volume purchase commitments which are within the scope of derivative accounting. None of our natural gas contracts throughout 2024, 2023 and 2022 were accounted for as derivatives as we elected the normal purchase and normal sales scope exception on those contracts. Please see our discussion in Note 1 – Summary of Significant Accounting Policies regarding derivatives. From time to time, when the Company exceeds the funding threshold in our natural gas purchase commitments, the Company is required to fund cash collateral to our counterparty. As of December 31, 2024, we had no counterparty cash collateral funding requirements. Financial Instruments As of December 31, 2024 and 2023, we did no t have any financial instruments with fair values materially different from their carrying amounts (which excludes issuance costs, if applicable) except for our Senior Secured Notes. The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2024 2023
Carrying Estimated Carrying Estimated
Amount Fair Value Amount Fair Value
(In Millions)
Senior Secured Notes (1) $ 478 $ 461 $ 575 $ 543
Short-Term Investments $ 164 $ 164 $ 207 $ 207 _____________________________ 1. Based on a quoted price of 96.38 as of December 31, 2024 and 94.50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2016 Long Term Incentive Plan – Our equity award grants during the periods presented below were granted under the 2016 Long Term Incentive Plan (the “2016 Plan”), which replaced the 2008 Incentive Stock Plan. The 2016 Plan was approved by our stockholders in 2016 and subsequently amended in 2021. No awards may be granted under the 2016 Plan on and after the ten th anniversary of its effective date . The 2016 Plan is administered by the compensation committee (the “Committee”) of our Board and allows for, among others, the following types of awards: restricted stock, restricted stock units, and other stock and cash-based awards, stock appreciation rights and stock options. As of December 31, 2024, the maximum aggregate number of shares currently authorized for issuance under the 2016 Plan is 5,750,000 shares with 954,864 shares available to be issued. Restricted Stock and Restricted Stock Units – During 2024, time-based restricted stock units (“RSUs”) and performance-based restricted stock units (“PBRSUs”) were granted to certain executives and employees. Certain time-based (i.e., a “service condition”) RSUs had graded vesting provisions of equal annual increments over three years while others had cliff vesting provisions of 100 % at the end of three years . The PBRSUs granted in 2024 vest in three years and are based on a market condition. The 2023 time-based RSUs and PBRSUs were granted with similar vesting conditions as the RSUs and PBRSUs granted in 2024. The RSUs granted in 2022 have similar vesting timeframes to those granted in 2023 and 2024 while the PBRSUs granted in that year include units that vest based on a performance condition tied to the Company’s cost structure and units that vest based on a market condition. Details of the market and performance conditions are discussed further below. We generally grant RSUs to our non-employee directors annually. Vesting of our director grants occurs upon the earliest of: (i) the director’s separation from service, (ii) the first anniversary of the grant date, or (iii) the occurrence of a change of control, as defined by the agreement. Since the separation from service vesting provision effectively allows an award to vest with no minimum service requirement, these awards are fully expensed on the date they were granted. A summary of equity award activity during 2024 is presented below:
Restricted Stock (1) Performance-Based (1)(2) Restricted Stock Units Performance Based Restricted Stock Units
Shares Weighted- Shares Weighted- Shares Weighted- Shares Weighted-
Unvested outstanding beginning of year 266,497 $ 2.73 142,395 $ 2.73 704,569 $ 10.33 329,234 $ 17.03
Granted — $ — — $ — 649,177 $ 7.55 296,815 $ 11.85
Vested ( 266,497 ) $ 2.73 ( 142,395 ) $ 2.73 ( 255,048 ) $ 8.14 — $ —
Cancelled or forfeited — $ — — $ — ( 36,654 ) $ 10.28 — $ —
Unvested outstanding end of year — $ — — $ — 1,062,044 $ 9.02 626,049 $ 14.58
Additional Information:
Weighted-average fair value per stock/unit granted in 2023 $ — $ — $ 10.87 $ 20.62
Weighted-average fair value per stock/unit granted in 2022 $ — $ — $ 13.15 $ 13.22
Total Fair Value Total Fair Value Total Fair Value Total Fair Value
In Thousands
Stock/unit vested in 2024 $ 2,028 $ 1,084 $ 2,263 $ —
Stock/unit vested in 2023 $ 3,485 $ 2,113 $ 1,343 $ —
Stock/unit vested in 2022 $ 4,394 $ 4,976 $ - $ — _____________________________ (1) We did not grant any restricted stock or performance based restricted stock awards during 2024, 2023 or 2022. (2) Upon the change of control event occurring during 2021 such shares of performance-based restricted stock are subject only to the time-based vesting conditions set forth in the applicable award agreement and the 2016 Plan. The payout on our 2024 PBRSU grants, which vest in three years, is based on our total shareholder return (“TSR”) relative to a peer group. The vesting criteria is measured annually relative to annual targets (with a minimum threshold and a maximum ceiling) with a final adjustment in the third year. Each annual measurement results in a number of shares that are independently earned (i.e. “banked”), with an upward final adjustment based on the relative three-year cumulative TSR or downward final adjustment due to a vesting cap at target when the cumulative absolute TSR is negative. As a result, the number of shares earned annually could be lower or higher than the annual target PBRSU shares. These awards granted require the grantee to be continuously employed through the end of the term for vesting purposes. The 2023 PBRSUs were granted with similar vesting provisions as the 2024 PBRSU grants. The 2022 PBRSU grants, which vest in three years, include units that vest based on a performance condition tied to the Company’s cost structure and units that vest based on a market condition as measured by our TSR on an absolute basis. Both performance condition and market condition units are measured annually relative to annual targets for each respective criteria (with a minimum threshold and a maximum ceiling) with a final adjustment in the third year. Each annual measurement results in a number of shares that are independently earned (i.e., “banked") and are not affected by the measurement in the other periods. Banked shares are used in the final calculation to determine the vested shares at the end of the three-year period. As a result, the number of shares earned annually could be lower or higher than the annual target PBRSU shares. These awards granted require the grantee to be continuously employed through the end of the term for vesting purposes. The fair value of our service condition and performance condition awards are based on the market price of our common stock. We estimate the fair value of our market condition awards using a Monte Carlo simulation with the following assumptions: • the closing stock price on the day preceding the grant; • the prediction time horizon, the vesting term of the grant; • the three-year Treasury yield curve rate on the grant date; and • the standard deviation of historical daily returns for the length of the vesting term of the grant.
Valuation Date
January 17, 2024 January 25, 2023 January 20, 2022
Valuation assumptions of market condition PBRSUs
Risk free rate 4.03 % 3.77 % 1.34 %
Volatility 69.39 % 95.06 % 97.92 %
Simulation period 2.95 2.93 years 2.92 years
Fair value $ 11.85 $ 20.62 $ 15.94 Stock Options – We have had no grants or stock-based compensation expense related to stock options during the past three years. We had 13,000 stock options at a weighted average exercise price of $ 25.66 , all of which expired out of the money in November 2024. As of December 31, 2024 there were no stock options outstanding. Stock-based Compensation Expense – A summary of our stock-based compensation expense recognized and related income tax benefit is presented below:
Stock Based Compensation
2024 2023 2022
(In Thousands)
Stock-based compensation expense - Cost of sales 1,046 845 512
Stock-based compensation expense - Selling, general 5,561 4,508 3,513
Income tax benefit ( 1,548 ) ( 1,250 ) ( 947 ) As of December 31, 2024, unrecognized compensation cost related to outstanding awards wa s $ 8,144,000 wi th a weighted-average remaining vesting period of 1.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30</v>
      </c>
      <c r="C3" s="6" t="n">
        <v>98500</v>
      </c>
    </row>
    <row r="4">
      <c r="A4" s="4" t="inlineStr">
        <is>
          <t>Restricted cash</t>
        </is>
      </c>
      <c r="B4" s="4" t="inlineStr">
        <is>
          <t xml:space="preserve"> </t>
        </is>
      </c>
      <c r="C4" s="5" t="n">
        <v>2532</v>
      </c>
    </row>
    <row r="5">
      <c r="A5" s="4" t="inlineStr">
        <is>
          <t>Short-term investments</t>
        </is>
      </c>
      <c r="B5" s="5" t="n">
        <v>163971</v>
      </c>
      <c r="C5" s="5" t="n">
        <v>207434</v>
      </c>
    </row>
    <row r="6">
      <c r="A6" s="4" t="inlineStr">
        <is>
          <t>Accounts receivable</t>
        </is>
      </c>
      <c r="B6" s="5" t="n">
        <v>39083</v>
      </c>
      <c r="C6" s="5" t="n">
        <v>40749</v>
      </c>
    </row>
    <row r="7">
      <c r="A7" s="4" t="inlineStr">
        <is>
          <t>Allowance for doubtful accounts</t>
        </is>
      </c>
      <c r="B7" s="5" t="n">
        <v>-323</v>
      </c>
      <c r="C7" s="5" t="n">
        <v>-364</v>
      </c>
    </row>
    <row r="8">
      <c r="A8" s="4" t="inlineStr">
        <is>
          <t>Accounts receivable, net</t>
        </is>
      </c>
      <c r="B8" s="5" t="n">
        <v>38760</v>
      </c>
      <c r="C8" s="5" t="n">
        <v>40385</v>
      </c>
    </row>
    <row r="9">
      <c r="A9" s="3" t="inlineStr">
        <is>
          <t>Inventories:</t>
        </is>
      </c>
      <c r="B9" s="4" t="inlineStr">
        <is>
          <t xml:space="preserve"> </t>
        </is>
      </c>
      <c r="C9" s="4" t="inlineStr">
        <is>
          <t xml:space="preserve"> </t>
        </is>
      </c>
    </row>
    <row r="10">
      <c r="A10" s="4" t="inlineStr">
        <is>
          <t>Finished goods</t>
        </is>
      </c>
      <c r="B10" s="5" t="n">
        <v>22382</v>
      </c>
      <c r="C10" s="5" t="n">
        <v>26329</v>
      </c>
    </row>
    <row r="11">
      <c r="A11" s="4" t="inlineStr">
        <is>
          <t>Raw materials</t>
        </is>
      </c>
      <c r="B11" s="5" t="n">
        <v>2519</v>
      </c>
      <c r="C11" s="5" t="n">
        <v>1799</v>
      </c>
    </row>
    <row r="12">
      <c r="A12" s="4" t="inlineStr">
        <is>
          <t>Total inventories</t>
        </is>
      </c>
      <c r="B12" s="5" t="n">
        <v>24901</v>
      </c>
      <c r="C12" s="5" t="n">
        <v>28128</v>
      </c>
    </row>
    <row r="13">
      <c r="A13" s="3" t="inlineStr">
        <is>
          <t>Supplies, prepaid items and other:</t>
        </is>
      </c>
      <c r="B13" s="4" t="inlineStr">
        <is>
          <t xml:space="preserve"> </t>
        </is>
      </c>
      <c r="C13" s="4" t="inlineStr">
        <is>
          <t xml:space="preserve"> </t>
        </is>
      </c>
    </row>
    <row r="14">
      <c r="A14" s="4" t="inlineStr">
        <is>
          <t>Prepaid insurance</t>
        </is>
      </c>
      <c r="B14" s="5" t="n">
        <v>14345</v>
      </c>
      <c r="C14" s="5" t="n">
        <v>14846</v>
      </c>
    </row>
    <row r="15">
      <c r="A15" s="4" t="inlineStr">
        <is>
          <t>Precious metals</t>
        </is>
      </c>
      <c r="B15" s="5" t="n">
        <v>11596</v>
      </c>
      <c r="C15" s="5" t="n">
        <v>12094</v>
      </c>
    </row>
    <row r="16">
      <c r="A16" s="4" t="inlineStr">
        <is>
          <t>Supplies</t>
        </is>
      </c>
      <c r="B16" s="5" t="n">
        <v>31995</v>
      </c>
      <c r="C16" s="5" t="n">
        <v>30486</v>
      </c>
    </row>
    <row r="17">
      <c r="A17" s="4" t="inlineStr">
        <is>
          <t>Other</t>
        </is>
      </c>
      <c r="B17" s="5" t="n">
        <v>3916</v>
      </c>
      <c r="C17" s="5" t="n">
        <v>2337</v>
      </c>
    </row>
    <row r="18">
      <c r="A18" s="4" t="inlineStr">
        <is>
          <t>Total supplies, prepaid items and other</t>
        </is>
      </c>
      <c r="B18" s="5" t="n">
        <v>61852</v>
      </c>
      <c r="C18" s="5" t="n">
        <v>59763</v>
      </c>
    </row>
    <row r="19">
      <c r="A19" s="4" t="inlineStr">
        <is>
          <t>Total current assets</t>
        </is>
      </c>
      <c r="B19" s="5" t="n">
        <v>309714</v>
      </c>
      <c r="C19" s="5" t="n">
        <v>436742</v>
      </c>
    </row>
    <row r="20">
      <c r="A20" s="4" t="inlineStr">
        <is>
          <t>Property, plant and equipment, net</t>
        </is>
      </c>
      <c r="B20" s="5" t="n">
        <v>847570</v>
      </c>
      <c r="C20" s="5" t="n">
        <v>835298</v>
      </c>
    </row>
    <row r="21">
      <c r="A21" s="3" t="inlineStr">
        <is>
          <t>Other assets:</t>
        </is>
      </c>
      <c r="B21" s="4" t="inlineStr">
        <is>
          <t xml:space="preserve"> </t>
        </is>
      </c>
      <c r="C21" s="4" t="inlineStr">
        <is>
          <t xml:space="preserve"> </t>
        </is>
      </c>
    </row>
    <row r="22">
      <c r="A22" s="4" t="inlineStr">
        <is>
          <t>Operating lease assets</t>
        </is>
      </c>
      <c r="B22" s="5" t="n">
        <v>28727</v>
      </c>
      <c r="C22" s="5" t="n">
        <v>24852</v>
      </c>
    </row>
    <row r="23">
      <c r="A23" s="4" t="inlineStr">
        <is>
          <t>Intangible and other assets, net</t>
        </is>
      </c>
      <c r="B23" s="5" t="n">
        <v>1177</v>
      </c>
      <c r="C23" s="5" t="n">
        <v>1292</v>
      </c>
    </row>
    <row r="24">
      <c r="A24" s="4" t="inlineStr">
        <is>
          <t>Total other assets</t>
        </is>
      </c>
      <c r="B24" s="5" t="n">
        <v>29904</v>
      </c>
      <c r="C24" s="5" t="n">
        <v>26144</v>
      </c>
    </row>
    <row r="25">
      <c r="A25" s="4" t="inlineStr">
        <is>
          <t>Total assets</t>
        </is>
      </c>
      <c r="B25" s="5" t="n">
        <v>1187188</v>
      </c>
      <c r="C25" s="5" t="n">
        <v>1298184</v>
      </c>
    </row>
    <row r="26">
      <c r="A26" s="3" t="inlineStr">
        <is>
          <t>Current liabilities:</t>
        </is>
      </c>
      <c r="B26" s="4" t="inlineStr">
        <is>
          <t xml:space="preserve"> </t>
        </is>
      </c>
      <c r="C26" s="4" t="inlineStr">
        <is>
          <t xml:space="preserve"> </t>
        </is>
      </c>
    </row>
    <row r="27">
      <c r="A27" s="4" t="inlineStr">
        <is>
          <t>Accounts payable</t>
        </is>
      </c>
      <c r="B27" s="5" t="n">
        <v>83498</v>
      </c>
      <c r="C27" s="5" t="n">
        <v>68323</v>
      </c>
    </row>
    <row r="28">
      <c r="A28" s="4" t="inlineStr">
        <is>
          <t>Short-term financing</t>
        </is>
      </c>
      <c r="B28" s="5" t="n">
        <v>12146</v>
      </c>
      <c r="C28" s="5" t="n">
        <v>13398</v>
      </c>
    </row>
    <row r="29">
      <c r="A29" s="4" t="inlineStr">
        <is>
          <t>Accrued and other liabilities</t>
        </is>
      </c>
      <c r="B29" s="5" t="n">
        <v>30874</v>
      </c>
      <c r="C29" s="5" t="n">
        <v>30961</v>
      </c>
    </row>
    <row r="30">
      <c r="A30" s="4" t="inlineStr">
        <is>
          <t>Current portion of long-term debt</t>
        </is>
      </c>
      <c r="B30" s="5" t="n">
        <v>9116</v>
      </c>
      <c r="C30" s="5" t="n">
        <v>5847</v>
      </c>
    </row>
    <row r="31">
      <c r="A31" s="4" t="inlineStr">
        <is>
          <t>Total current liabilities</t>
        </is>
      </c>
      <c r="B31" s="5" t="n">
        <v>135634</v>
      </c>
      <c r="C31" s="5" t="n">
        <v>118529</v>
      </c>
    </row>
    <row r="32">
      <c r="A32" s="4" t="inlineStr">
        <is>
          <t>Long-term debt, net</t>
        </is>
      </c>
      <c r="B32" s="5" t="n">
        <v>476163</v>
      </c>
      <c r="C32" s="5" t="n">
        <v>575874</v>
      </c>
    </row>
    <row r="33">
      <c r="A33" s="4" t="inlineStr">
        <is>
          <t>Noncurrent operating lease liabilities</t>
        </is>
      </c>
      <c r="B33" s="5" t="n">
        <v>21387</v>
      </c>
      <c r="C33" s="5" t="n">
        <v>16074</v>
      </c>
    </row>
    <row r="34">
      <c r="A34" s="4" t="inlineStr">
        <is>
          <t>Other noncurrent accrued liabilities</t>
        </is>
      </c>
      <c r="B34" s="5" t="n">
        <v>456</v>
      </c>
      <c r="C34" s="5" t="n">
        <v>523</v>
      </c>
    </row>
    <row r="35">
      <c r="A35" s="4" t="inlineStr">
        <is>
          <t>Deferred income taxes</t>
        </is>
      </c>
      <c r="B35" s="5" t="n">
        <v>61908</v>
      </c>
      <c r="C35" s="5" t="n">
        <v>68853</v>
      </c>
    </row>
    <row r="36">
      <c r="A36" s="4" t="inlineStr">
        <is>
          <t>Commitments and contingencies (Note 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0 par value per share; 150 million shares authorized, 91.2 million shares issued</t>
        </is>
      </c>
      <c r="B38" s="5" t="n">
        <v>9117</v>
      </c>
      <c r="C38" s="5" t="n">
        <v>9117</v>
      </c>
    </row>
    <row r="39">
      <c r="A39" s="4" t="inlineStr">
        <is>
          <t>Capital in excess of par value</t>
        </is>
      </c>
      <c r="B39" s="5" t="n">
        <v>504578</v>
      </c>
      <c r="C39" s="5" t="n">
        <v>501026</v>
      </c>
    </row>
    <row r="40">
      <c r="A40" s="4" t="inlineStr">
        <is>
          <t>Retained earnings</t>
        </is>
      </c>
      <c r="B40" s="5" t="n">
        <v>207662</v>
      </c>
      <c r="C40" s="5" t="n">
        <v>227015</v>
      </c>
    </row>
    <row r="41">
      <c r="A41" s="4" t="inlineStr">
        <is>
          <t>Total stockholders' equity</t>
        </is>
      </c>
      <c r="B41" s="5" t="n">
        <v>721357</v>
      </c>
      <c r="C41" s="5" t="n">
        <v>737158</v>
      </c>
    </row>
    <row r="42">
      <c r="A42" s="3" t="inlineStr">
        <is>
          <t>Less treasury stock, at cost:</t>
        </is>
      </c>
      <c r="B42" s="4" t="inlineStr">
        <is>
          <t xml:space="preserve"> </t>
        </is>
      </c>
      <c r="C42" s="4" t="inlineStr">
        <is>
          <t xml:space="preserve"> </t>
        </is>
      </c>
    </row>
    <row r="43">
      <c r="A43" s="4" t="inlineStr">
        <is>
          <t>Common stock, 19.5 million shares (18.1 million shares at December 31, 2023)</t>
        </is>
      </c>
      <c r="B43" s="5" t="n">
        <v>229717</v>
      </c>
      <c r="C43" s="5" t="n">
        <v>218827</v>
      </c>
    </row>
    <row r="44">
      <c r="A44" s="4" t="inlineStr">
        <is>
          <t>Total stockholders' equity</t>
        </is>
      </c>
      <c r="B44" s="5" t="n">
        <v>491640</v>
      </c>
      <c r="C44" s="5" t="n">
        <v>518331</v>
      </c>
    </row>
    <row r="45">
      <c r="A45" s="4" t="inlineStr">
        <is>
          <t>Total liabilities and stockholders' equity</t>
        </is>
      </c>
      <c r="B45" s="6" t="n">
        <v>1187188</v>
      </c>
      <c r="C45" s="6" t="n">
        <v>1298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avings and Stock Purchase Plans, Collective Bargaining Agreements and Executive Benefit Agreement</t>
        </is>
      </c>
      <c r="B1" s="2" t="inlineStr">
        <is>
          <t>12 Months Ended</t>
        </is>
      </c>
    </row>
    <row r="2">
      <c r="B2" s="2" t="inlineStr">
        <is>
          <t>Dec. 31, 2024</t>
        </is>
      </c>
    </row>
    <row r="3">
      <c r="A3" s="3" t="inlineStr">
        <is>
          <t>Compensation Related Costs [Abstract]</t>
        </is>
      </c>
      <c r="B3" s="4" t="inlineStr">
        <is>
          <t xml:space="preserve"> </t>
        </is>
      </c>
    </row>
    <row r="4">
      <c r="A4" s="4" t="inlineStr">
        <is>
          <t>Employee Savings and Stock Purchase Plans, Collective Bargaining Agreements and Executive Benefit Agreement</t>
        </is>
      </c>
      <c r="B4" s="4" t="inlineStr">
        <is>
          <t>10. Employee Savings and Stock Purchase Plans, Collective Bargaining Agreements and Executive Benefit Agreement Employee Savings Plans - We sponsor a savings plan under Section 401(k) of the Internal Revenue Code under which participation is available to substantially all full-time employees. For full-time employees not covered by a collective bargaining agreement, beginning in April 2023 we match dollar for dollar of an employee’s active contribution, up to a total of 5 % of pre-tax earnings for substantially all full-time employees. Prior to this we matched 50 % of an employee’s contribution, up to 8 %. For 2024 , 2023 and 2022, the amounts contributed to this plan were approximately $ 2.3 million, $ 1.9 million, and $ 1.3 million respectively. Employee Stock Purchase Plan - During 2022, our Board adopted and our shareholders approved our 2022 Employee Stock Purchase Plan (“ESPP”), which provides for payroll deductions by employees to purchase LSB stock directly from the Company at a discount to market price. The maximum number of shares reserved and available for issuance under the ESPP shall not exceed 4,500,000 shares. As of December 31, 2024 there were approximatel y 4,435,000 sha res available for subsequent issuance under the ESPP. Eligibility in the ESPP is limited to our employees who have been continuously employed for a period of at least 30 days as of the first day of an offering and satisfy other requirements set forth in the ESPP. The ESPP offering period under the ESPP will be 6 months in duration and commence on the first business day of January and July of each year. Participants in the ESPP are subject to individual limits on (a) percentage of eligible compensation allocated toward purchases; (b) number of shares purchased and (c) in the event the participant holds stock option awards, total fair market value of purchases. The purchase price of each share will be 90 percent of the closing price of a share of our common stock on the exercise date. Shares purchased by the participant are issued from our treasury stock. During 2024, we had t wo offerings and approximately 32,000 shares were issued from our treasury stock to participants at an average price of $ 7.85 per share. D uring 2023, we had t wo offerings and approximately 24,000 shares were issued from our treasury stock to participants at an average price of $ 9.59 per share. During 2022, we had one offering and approximately 9,000 shares were issued from our treasury stock to participants at a closing price of $ 13.30 per share. Collective Bargaining Agreements - As of December 31, 2024, we employed 583 persons, 164 w hom are represented by unions under collective bargaining agreements. We have three 3-year union contracts of which one was ratified in 2024 and the remaining two are scheduled to be ratified in 2025. Death Benefit Agreement - We were party to a death benefit agreement (the “2005 Agreement”) with Jack E. Golsen (“J. Golsen”), who retired effective December 31, 2017 . The 2005 Agreement provided that, upon J. Golsen’s death, we would pay to the designated beneficiary, a lump-sum payment of $ 2.5 million. J. Golsen passed away in April 2022. Further, we maintained and owned a life insurance policy with a face value of $ 3.0 million for which we were the beneficiary. The policy did not have any cash surrender value, premium payments were current, and the policy was in force at the time of J. Golsen’s death. We received the settlement payment of $ 3.0 million and paid the death benefit of $ 2.5 million in July 2022. We recorded $ 3.0 million in a settlement of life insurance presented within non-operating other expense (income), net within our consolidated statements of operations for the twelve months ended December 31, 2022. The settlement of life insurance is included in our consolidated statement of cash flows in “Other” inves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As of December 31, 2024 TLB-LSB, LLC, which is an affiliate of Todd Boehly, beneficially owns approximatel y 15.3 million shares of our outstanding common stock, or approximately 21 % of our outstanding common stock. As of December 31, 2024, we have one outstanding financing arrangement with an affiliate of TLB-LSB, LLC as discussed in Note 5 – Long-Term Debt. During 2022, we exhausted our stock repurchase authorization, including by repurchasing 9.0 million shares at an average cost of $ 12.58 per share in connection with a public offerings by LSB Funding and SBT Investors, each of which is an affiliate of TLB-LSB, LLC. Pursuant to the terms of the Board Representation and Standstill Agreement, as amended, our Board includes two directors that are employees of affiliates of Todd Boehly. During 2024 and 2023, we incurred director fees associated with these directors totaling approximatel y $ 0.4 million f or each respective year and approximately $ 0.3 million for 2022. During 2024, 2023 and 2022, we incurred director fees associated with Barry H. Golsen totaling approximate ly $ 0.2 million du ring 2024 and 2023 for each respective year and approximately $ 0.1 million f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The following provides additional information relating to cash flow activities:
2024 2023 2022
(In Thousands)
Cash payments (refunds) for:
Interest on long-term debt and other, net of capitalized $ 34,088 $ 42,921 $ 41,956
Capitalized interest $ 703 $ 305 $ 160
Income taxes, net $ 511 $ 1,689 $ 1,508
Noncash investing and financing activities:
Property, plant and equipment acquired and not yet $ 26,758 $ 25,017 $ 28,394
(Gain) loss on extinguishment of debt $ ( 3,013 ) $ ( 8,644 ) $ 113
Accounts payable associated with debt-related costs $ — $ 4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13. Net Sales Disaggregated Net Sales As discussed in Note 1 – Summary of Significant Accounting Policies , we primarily derive our revenues from the sales of various chemical products. The following table presents our net sales disaggregated by certain of our products, which disaggregation is consistent with other financial information utilized or provided outside of our consolidated financial statements:
2024 2023 2022
(In Thousands)
Net sales:
AN &amp; Nitric Acid $ 212,478 $ 221,818 $ 315,679
Urea ammonium nitrate (UAN) 139,435 154,206 239,463
Ammonia 136,662 166,581 284,005
Other 33,825 51,104 62,564
Total net sales $ 522,400 $ 593,709 $ 901,711 Other Information Although most of our contracts have an original expected duration of one year or less, for our contracts with a duration greater than one year at contract inception, the average remaining expected duration was approximatel y 33 months as of December 31, 2024. Liabilities associated with contracts with customers (contract liabilities) primarily relate to deferred revenue and customer deposits associated with cash payments received in advance from customers for volume shortfall charges and product shipments. We had approximatel y $ 1.1 million and $ 1.0 million of contract liabilities as of December 31, 2024 and 2023, respectively which are reflected as accrued liabilities in our consolidated balance sheets. During 2024 and 2023, deferred revenues of $ 0.8 million an d $ 1.6 million, respectively were recognized and included in the balance as of December 31, 2024 and 2023. Our contract assets consist of unconditional rights to payment from our customers, which are reflected as accounts receivable in our consolidated balance sheets. For most of our contracts with customers, the transaction price from the inception of a contract is constrained to a short period of time (generally one month) as these contracts contain terms with variable consideration related to both price and quantity. As of December 31, 2024, we have remaining performance obligations with certain customer contracts, excluding contracts with original durations of less than one year and contracts with variable consideration for which we have elected the practical expedient for consideration recognized in revenue as invoiced. The remaining performance obligations total approximately $ 133.9 million, of which approximately 62 % of this amount relates to 2025 through 2027 , approximately 23 % relates to 2028 through 2029 , wi th the remainder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4. Leases Our leasing activity primarily consists of leasing railcars and office space, which includes leasing the office space housing our headquarters in Oklahoma City, Oklahoma. We have in excess of 1,300 railcars under lease. Typically, the initial term of our railcar leases ranges fro m 2 years to 10 years , a nd the majority do not include any renewal options. Most of our railcar leases are operating leases with a limited number classified as finance leases. From time to time, when we have excess freight capacity, we may sublease a portion of our railcars fleet on a short term basis to other parties. The income for these subleases is recorded as a component of “Other (income) expense, net” in our consolidated statements of operations.
2024 2023 2022
(Dollars In Thousands)
Components of lease expense:
Operating lease cost $ 12,056 $ 11,071 $ 10,692
Short-term lease cost 7,537 3,399 3,634
Other cost (1) 836 391 275
Sublease income ( 853 ) ( 5,632 ) —
Total lease cost $ 19,576 $ 9,229 $ 14,601
Supplemental cash flow information related to leases:
Operating cash flows from operating leases $ 11,878 $ 10,948 $ 10,552
Operating cash flows from finance leases 213 78 56
Financing cash flows from finance leases 429 231 168
Cash paid for amounts included in the measurement of lease liabilities $ 12,520 $ 11,257 $ 10,776
Right-of-use assets obtained in exchange for new operating lease liabilities $ 13,636 $ 11,969 $ 4,347
Right-of-use assets obtained in exchange for new finance lease liabilities $ 3,371 $ 46 $ 932
Other lease-related information:
Weighted-average remaining lease term - operating leases (in years) 4.9 4.3 3.3
Weighted-average remaining lease term - finance leases (in years) 7.3 4.0 4.9
Weighted-average discount rate - operating leases 7.94 % 8.26 % 8.25 %
Weighted-average discount rate - finance leases 7.54 % 7.53 % 7.54 % _____________________________ (1) Includes variable lease costs, finance lease interest and amortization costs. As of December 31, 2024, future minimum lease payments due under ASC 842 are summarized by fiscal year in the table below:
Operating Leases Finance Leases
(In Thousands)
2025 $ 9,330 $ 873
2026 6,951 742
2027 5,797 675
2028 4,464 609
2029 3,311 582
Thereafter 4,816 1,566
Total lease payments 34,669 5,047
Less imputed interest ( 5,876 ) ( 1,152 )
Present value of lease liabilities $ 28,793 $ 3,895 As of December 31, 2024, we have an executed finance lease with lease terms greater than one year, totaling approximately $ 1.6 million, which has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15. Segment We are engaged in the manufacture and sale of nitrogen based chemical products. We manufacture and distribute products in four facilities; three of which we own and one of which we operate on behalf of a third party. Please see "Nature of business" in Note 1-Summary of Significant Accounting Policies for a description of our products and customers. The Company is managed on a consolidated basis with a single reportable segment, chemical manufacturing, which is not an aggregation of individual operating segments. Our segment determination is based primarily on our approach in allocating resources, which is driven by the objective of maximizing profit to the consolidated entity. We do not have business activities outside of our single reportable segment. Hence, we manage our entire company on the same basis as our single reportable segment. We have determined that the CODM function is held by our Chief Executive Officer, Mark Behrman, and our Chief Financial Officer, Cheryl Maguire. Our measure of segment profit that is most consistent with U.S. GAAP measurement principles is consolidated net income, which our CODM uses to assess performance and allocate resources. The accounting policies for our single reportable segment are the same as those for the Company as a whole, which are described in “ Note 1 – Summary of Significant Accounting Policies ”. The CODM uses the segment profit measure to assess actual versus forecasted performance, determine incentive compensation, evaluate growth opportunities and to make decisions such as whether and when to invest profits back into the business. Information about reported segment revenue, measures of a segment’s profit or loss, significant segment expenses, and measure of a segment's assets:
2024 2023 2022
(In Thousands)
Net sales $ 522,400 $ 593,709 $ 901,711
Less:
Cost of sales excluding depreciation, amortization 362,562 436,634 457,327
Depreciation and amortization 74,260 68,385 66,782
Turnaround expense 37,781 2,430 29,235
Total cost of sales 474,603 507,449 553,344
Selling, general and administrative
Wages and benefits 23,191 20,403 18,222
Other selling general and administrative 18,576 16,177 21,206
Total selling general and administrative 41,767 36,580 39,428
Interest expense 34,452 41,136 46,827
(Gain) loss on extinguishments of debt ( 3,013 ) ( 8,644 ) 113
Loss from asset write-down and disposals 11,703 3,613 1,219
Income tax (benefit) provision ( 6,684 ) 5,973 39,174
Other segment items (a) ( 11,075 ) ( 20,321 ) ( 8,741 )
Segment net (loss) income ( 19,353 ) 27,923 230,347
Reconciliation of profit or loss
Adjustments and reconciling items — — —
Consolidated net (loss) income $ ( 19,353 ) $ 27,923 $ 230,347 _____________________________ (a) In 2024 and 2023, amount consisted primarily of interest and sublease income. In 2022, amount consisted primarily of interest income and proceeds from an insurance settlement. The measure of our chemical business assets is reported on the balance sheet as total consolidated assets. All our long-lived assets are located in the United States and substantially all net sales are to customers in the United States. In 2024, 2023 and 2022 we had one customer with net sales exceeding more than 10 % our total net sales. Net sales to the single customer were 16 % , 14 % and 21 % of our total net sales, in 2024,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December 31, 2024, 2023, and 2022
Description (1) Balance at Additions- Deductions- Balance at
(In Thousands)
Accounts receivable - allowance for doubtful accounts:
2024 $ 364 $ 6 $ 47 $ 323
2023 $ 699 $ ( 164 ) $ 171 $ 364
2022 $ 474 $ 485 $ 260 $ 699
Deferred tax assets - valuation allowance:
2024 $ 15,175 $ ( 754 ) $ 183 $ 14,238
2023 $ 14,916 $ 274 $ 15 $ 15,175
2022 $ 46,968 $ ( 28,268 ) $ 3,784 $ 14,916 _____________________________ (1) Reduction in the consolidated balance sheet from the related assets to which the reserve applies. Other valuation and qualifying accounts are detailed in our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 LSB Industries, Inc. (“LSB”) and its subsidiaries (the “Company”, “we”, “us”, or “our”) are consolidated in the accompanying consolidated financial statements. All material intercompany accounts and transactions have been eliminated. Certain prior period amounts reported in our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HDAN”) and urea ammonia nitrate (“UAN”) for agricultural applications, high purity and commercial grade ammonia, high purity ammonium nitrate, sulfuric acids, concentrated, blended and regular nitric acid, mixed nitrating acids, carbon dioxide, and industrial grade ammonium nitrate (“LDAN”) and ammonium nitrate (“AN”) solutions for industrial applications.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our customers include farmers, ranchers, fertilizer dealers and distributors primarily in the ranch land and grain production markets in the United States; industrial users of acids throughout the United States and parts of Canada; and explosive manufacturers in United States and other parts of North America.</t>
        </is>
      </c>
    </row>
    <row r="6">
      <c r="A6" s="4" t="inlineStr">
        <is>
          <t>Use of Estimates</t>
        </is>
      </c>
      <c r="B6" s="4" t="inlineStr">
        <is>
          <t>Use of Estimates – 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onsolidated Statements of Stockholders' Equity</t>
        </is>
      </c>
      <c r="B7" s="4" t="inlineStr">
        <is>
          <t>Consolidated Statements of Stockholders’ Equity – Amounts disclosed for “Purchase of common stock” represent repurchases of our common stock on the open market (see discussion below). Amounts disclosed for “Other” include common stock repurchases for tax withholdings on vesting of equity incentive awards offset by treasury stock issuances under the Employee Stock Purchase Plan. See Note 10 – Employee Savings and Stock Purchase Plans, Collective Bargaining Agreements and Executive Benefit Agreement .</t>
        </is>
      </c>
    </row>
    <row r="8">
      <c r="A8" s="4" t="inlineStr">
        <is>
          <t>Stock Repurchase Program</t>
        </is>
      </c>
      <c r="B8" s="4" t="inlineStr">
        <is>
          <t>Stock Repurchase Program – In May 2023, our Board of Directors (our “Board”) authorized a $ 150 million stock repurchase program. During 2024, we repurchased approximately 1.5 million shares of common stock at an average cost of $ 8.13 per share for a total of $ 12.1 million. During our fiscal quarter ended December 31, 2024, we did no t repurchase any of our outstanding common stock. Total repurchase authority remaining under the repurchase program was $ 109 million as of December 31, 2024. The repurchase program does not have a specified expiration date and may be suspended, terminated or modified at any time for any reason.</t>
        </is>
      </c>
    </row>
    <row r="9">
      <c r="A9" s="4" t="inlineStr">
        <is>
          <t>Equity Awards</t>
        </is>
      </c>
      <c r="B9" s="4" t="inlineStr">
        <is>
          <t>Equity Awards – Equity award transactions with employees are measured based on the estimated fair value of the equity awards issued. For equity awards with only a service condition, the grant date fair value is based on the market price of our common stock and compensation is recognized so long as the service condition is met. For equity awards with a service and performance condition the grant date fair value is based on the market price of our common stock, and compensation is recognized so long as the service condition is met and it is probable the performance condition will be achieved. For equity awards with a service and market condition, the grant date fair value is based on a Monte Carlo simulation, and compensation cost is recognized so long as the service condition is met without regard to the outcome of the market condition.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to meet the settlement requirements upon vesting of equity awards.</t>
        </is>
      </c>
    </row>
    <row r="10">
      <c r="A10" s="4" t="inlineStr">
        <is>
          <t>Cash and Cash Equivalents</t>
        </is>
      </c>
      <c r="B10" s="4" t="inlineStr">
        <is>
          <t>Cash and Cash Equivalents – Investments, which consist of highly liquid investments with original maturities of three months or less, are considered cash equivalents.</t>
        </is>
      </c>
    </row>
    <row r="11">
      <c r="A11" s="4" t="inlineStr">
        <is>
          <t>Restricted Cash</t>
        </is>
      </c>
      <c r="B11" s="4" t="inlineStr">
        <is>
          <t xml:space="preserve">Restricted Cash – We classify cash that has been segregated or is otherwise limited in use as restricted. Our restricted cash as of December 31, 2023, related primarily to certain cash collateral held by Wells Fargo under the terminated Revolving Credit Facility discussed in Note 5 – Long-Term Debt for letters of credit outstanding, as we transitioned those items to our current Revolving Credit Facility. Our restricted cash was classified as a current asset and separately presented on the face of our consolidated balance sheet. We did no t have any restricted cash as of December 31, 2024. The following table provides a reconciliation of cash and cash equivalents and restricted cash reported within the consolidated balance sheets to the total of the same such amounts shown in the consolidated statements of cash flows:
December 31,
2024 2023
(in Thousands)
Cash and cash equivalents $ 20,230 $ 98,500
Restricted cash — 2,532
Total cash, cash equivalents and restricted cash shown in the statement of cash flows $ 20,230 $ 101,032 </t>
        </is>
      </c>
    </row>
    <row r="12">
      <c r="A12" s="4" t="inlineStr">
        <is>
          <t>Short-Term Investments</t>
        </is>
      </c>
      <c r="B12" s="4" t="inlineStr">
        <is>
          <t>Short-Term Investments – Investments, which consist of United States treasury securities with remaining maturity at the time of purchase greater than three months but less than 12 months, are considered short-term investments and are classified as Level 1 under the fair value hierarchy. These investments are classified as held to maturity and we have no intention nor are we required to sell them prior to maturity. United States treasury bills with remaining maturity at the time of purchase of three month or less are included in cash and cash equivalents. Due to the nature of these investments as United States treasury securities, no impairment is anticipated. See “Note 8 – Derivatives, Hedges and Financial Instruments ” for more information regarding our short-term investments.</t>
        </is>
      </c>
    </row>
    <row r="13">
      <c r="A13" s="4" t="inlineStr">
        <is>
          <t>Accounts Receivable</t>
        </is>
      </c>
      <c r="B13" s="4" t="inlineStr">
        <is>
          <t>Accounts Receivable – Substantially all of our accounts receivable consists of trade receivables from customers. We have recognized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looking assessment, where applicable. We write off accounts receivable when we deem them uncollectible and record recoveries of accounts receivable previously written off when received. A summary of our accounts receivable - allowance for doubtful accounts activity is presented below:
Accounts receivable - allowance for doubtful accounts: Balance at Additions- Deductions- Balance at
(In Thousands)
2024 $ 364 $ 6 $ 47 $ 323
2023 $ 699 $ ( 164 ) $ 171 $ 364
2022 $ 474 $ 485 $ 260 $ 699 Credit is extended to customers based on an evaluation of the customer’s financial condition and other factors. Customer payments are generally due thirty to sixty days after the invoice date. Concentrations of credit risk with respect to trade receivables are monitored and this risk is reduced due to short-term payment terms relating to most of our significant customers. Four customers (including their affiliates) accounted for approximate ly 38 % of our total net receivables as of December 31, 2024.</t>
        </is>
      </c>
    </row>
    <row r="14">
      <c r="A14" s="4" t="inlineStr">
        <is>
          <t>Inventories</t>
        </is>
      </c>
      <c r="B14" s="4" t="inlineStr">
        <is>
          <t>Inventories – Inventories are stated at the lower of cost (determined using the first-in, first-out basis) or net realizable value, which is the estimated selling prices in the ordinary course of business, less reasonably predictable costs of completion, transportation or disposal. Finished goods include material, labor, and manufacturing overhead costs. Inventory reserves associated with cost exceeding net realizable value were not material as o f December 31, 2024 and 2023.</t>
        </is>
      </c>
    </row>
    <row r="15">
      <c r="A15" s="4" t="inlineStr">
        <is>
          <t>Property, Plant and Equipment</t>
        </is>
      </c>
      <c r="B15" s="4" t="inlineStr">
        <is>
          <t xml:space="preserve">Property, Plant and Equipment – Property, plant and equipment (“PP&amp;E”) are stated at cost or fair market value in the case of assets acquired through acquisitions, or otherwise at reduced values to the extent there have been asset impairment write-downs, net of accumulated depreciation and amortization. Major renewals and improvements that increase the life, value, or productive capacity of assets are capitalized in PP&amp;E while maintenance, repairs and minor renewals, including planned maintenance turnarounds, are expensed as incurred. Interest cost related to the construction of qualifying assets is capitalized as part of the construction costs. For financial reporting purposes, depreciation of the costs of PP&amp;E is computed using the straight-line method over the estimated useful lives of the assets. No provision for depreciation is made on construction in progress or capital spare parts until such time as the relevant assets are put into service. Depreciation expense is recognized in cost of sales or selling, general and administrative expenses within the consolidated statements of operations consistent with the utilization of the underlying assets. When PP&amp;E is retired, sold, or otherwise disposed, the asset’s carrying amount and related accumulated depreciation and amortization is removed from the accounts and any gain or loss is included in other (income) expense, net in our consolidated statements of operations. Operating leases are included in operating lease assets, accrued and other liabilities and noncurrent operating lease liabilities in our consolidated balance sheets. Financing leases are included in property, plant and equipment, current portion of long-term debt, and long-term debt, net, in our consolidated balance sheets. </t>
        </is>
      </c>
    </row>
    <row r="16">
      <c r="A16" s="4" t="inlineStr">
        <is>
          <t>Impairment of Long-Lived Assets</t>
        </is>
      </c>
      <c r="B16" s="4" t="inlineStr">
        <is>
          <t>Impairment of Long-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our asset groups are reviewed for impairment on a facility-by-facility basis (such as the Cherokee, El Dorado or Pryor Facility) unless it is determined that the asset being evaluated will generate cash flows that are independent from the rest of the facility. In addition, if the event or change in circumstance relates to the probable sale of an asset (or group of assets), the specific asset (or group of assets) is reviewed for impairment. In 2024, 2023 and 2022, we recorded asset write-downs of $ 11.7 million, $ 3.6 million and $ 1.2 million, respectively, primarily related to assets no longer in use. These write-downs are included in other expense (income), net on our consolidated statements of operations.</t>
        </is>
      </c>
    </row>
    <row r="17">
      <c r="A17" s="4" t="inlineStr">
        <is>
          <t>Leases</t>
        </is>
      </c>
      <c r="B17"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primarily relate to railcars. Variable payments are excluded from the present value of lease payments and are recognized in the period in which the payment is made. We apply a practical expedient to include non-lease components in calculating the right of use asset and lease liability.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t>
        </is>
      </c>
    </row>
    <row r="18">
      <c r="A18" s="4" t="inlineStr">
        <is>
          <t>Concentration of Credit Risks for Cash and Cash Equivalents and Sales</t>
        </is>
      </c>
      <c r="B18" s="4" t="inlineStr">
        <is>
          <t xml:space="preserve">Concentration of Credit Risks for Cash and Cash Equivalents – Financial instruments relating to cash and cash equivalents potentially subject us to concentrations of credit risk. These financial instruments were held by financial institutions within the United States </t>
        </is>
      </c>
    </row>
    <row r="19">
      <c r="A19" s="4" t="inlineStr">
        <is>
          <t>Short-Term Financing</t>
        </is>
      </c>
      <c r="B19" s="4" t="inlineStr">
        <is>
          <t>Short-Term Financing – Our short-term financing represents the short-term note related to financing of our insurance premiums, which are renewed annually.</t>
        </is>
      </c>
    </row>
    <row r="20">
      <c r="A20" s="4" t="inlineStr">
        <is>
          <t>Income Taxes</t>
        </is>
      </c>
      <c r="B20" s="4" t="inlineStr">
        <is>
          <t xml:space="preserve">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consolidated statement of operations. These benefits are principally generated from the vesting of restricted stock. We reduce income tax expense for investment tax credits in the period the credit arises and is earned. </t>
        </is>
      </c>
    </row>
    <row r="21">
      <c r="A21" s="4" t="inlineStr">
        <is>
          <t>Contingencies</t>
        </is>
      </c>
      <c r="B21" s="4" t="inlineStr">
        <is>
          <t xml:space="preserve">Contingencies – Certain conditions may exist which may result in a loss, but which will only be resolved when future events occur. We assess such contingent liabilities, and such assessment inherently involves an exercise of judgment. If the assessment of a contingency indicates that it is probable that a loss has been incurred, we accrue for such contingent loss when such los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22">
      <c r="A22" s="4" t="inlineStr">
        <is>
          <t>Asset Retirement Obligations</t>
        </is>
      </c>
      <c r="B22" s="4" t="inlineStr">
        <is>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lant, property and equipment, which cost is depreciated or depleted over the related asset’s respective useful life. We do not have any assets restricted for the purpose of settling our AROs. As of December 31, 2024 and 2023, our AROs were not material.</t>
        </is>
      </c>
    </row>
    <row r="23">
      <c r="A23" s="4" t="inlineStr">
        <is>
          <t>Revenue Recognition and Other Information</t>
        </is>
      </c>
      <c r="B23" s="4" t="inlineStr">
        <is>
          <t>Revenue Recognition and Other Information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We generally determine transfer of control based on when risk of loss is transferred, which could be at our facility or when the product reaches the buyer's destination. Most of our contracts contain a single performance obligation with the promise to transfer a specific product. Performance obligations from product sales are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Transaction Price Constraints and Variable Consideration Our long term contracts, which are generally for periods of one year or greater, may contain terms with variable consideration related to both price and quantity. These contract prices are often based on published commodity prices (such as NYMEX natural gas price or the Tampa ammonia benchmark price)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short-fall charges and storage charges. We estimate these amounts based on the expected amount to be received from or provided to customers, which results in a transaction price adjustment increasing or decreasing revenue (net sales) when it is more likely than not that such adjustments will not be reversed.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Practical Expedients and Other Information We have applied the following practical expedients and policy elections: • to recognize revenue in the amount we have the right to invoice relating to certain services that are performed for customers and not disclosing the value of unsatisfied performance obligations related to such services; • not disclosing the value of unsatisfied performance obligations for contracts with an original expected duration of one year or less; • expense as incurred any incremental costs of obtaining a contract if the associated period of benefit is one year or less; • exclude from the measurement of the transaction price all taxes assessed by a governmental authority; and • account for shipping and handling as activities to fulfill the promise to transfer the good.</t>
        </is>
      </c>
    </row>
    <row r="24">
      <c r="A24" s="4" t="inlineStr">
        <is>
          <t>Cost of Sales</t>
        </is>
      </c>
      <c r="B24" s="4" t="inlineStr">
        <is>
          <t>Cost of Sales – Cost of sales includes materials, labor and overhead costs, including depreciation, to manufacture the products sold plus inbound freight, purchasing and receiving costs, inspection costs, internal transfer costs, loading and handling costs, warehousing costs, railcar lease costs and outbound freight. Precious metals used as a catalyst and consumed during the manufacturing process are included in cost of sales. Recoveries and gains from precious metals and business interruption insurance claims, if any, are reductions to cost of sales. Turnarounds represent major maintenance activities that require the shutdown of significant parts of a plant to perform necessary inspections, cleanings, repairs, and replacements of assets. Maintenance, repairs and minor renewal costs relating to turnarounds are included in cost of sales in our consolidated statements of operations as they are incurred. Planned turnaround activities vary in frequency but generally occur every two to three years.</t>
        </is>
      </c>
    </row>
    <row r="25">
      <c r="A25" s="4" t="inlineStr">
        <is>
          <t>Selling, General and Administrative Expense</t>
        </is>
      </c>
      <c r="B25" s="4" t="inlineStr">
        <is>
          <t>Selling, General and Administrative Expense – Selling, general and administrative expense includes costs associated with the sales, marketing and administrative functions. Such costs include personnel costs, including benefits, professional fees, office and occupancy costs associated with the sales, marketing and administrative functions. Also included in selling, general and administrative expense are any distribution fees paid to third parties to distribute our products.</t>
        </is>
      </c>
    </row>
    <row r="26">
      <c r="A26" s="4" t="inlineStr">
        <is>
          <t>Derivatives and Fair Value</t>
        </is>
      </c>
      <c r="B26" s="4" t="inlineStr">
        <is>
          <t xml:space="preserve">Derivatives and Fair Value – In order to mitigate a portion of the commodity price risk associated with natural gas, which we utilize in our manufacturing process, we periodically enter into natural gas forward contracts or volume purchase commitments. Such contracts are required to be accounted for as derivatives under applicable accounting guidance unless they are eligible for and we elect the normal purchase normal sale (“NPNS”) exception. We are eligible for the NPNS exception when these contracts provide for the purchase of natural gas that will be delivered in quantities expected to be used over a reasonable period of time in the normal course of business and are documented as such. In the event that we have natural gas derivatives that we do not elect or do not qualify for the NPNS exception, we would account for such contracts as derivatives by recognizing them in the balance sheet at fair value with changes in fair value recognized in the statement of operations. Such derivatives are not designated as hedges for accounting purposes.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t>
        </is>
      </c>
    </row>
    <row r="27">
      <c r="A27" s="4" t="inlineStr">
        <is>
          <t>Recently Adopted Accounting Pronouncements</t>
        </is>
      </c>
      <c r="B27" s="4" t="inlineStr">
        <is>
          <t>Recently Adopted Accounting Pronouncements ASU 2023-07 - In November 2023, the Financial Accounting Standards Board (“FASB”) issued Accounting Standards Update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ASU became effective for our fiscal year ended December, 31, 2024 , and we have adopted the new disclosures within these financial statements. The adoption of this ASU did no t have a material impact on our consolidated financial statements. See Note. 15 for further discussion. Recently Issued Accounting Pronouncements ASU 2023-06 - In October 2023, the FASB issued ASU 2023-06, Disclosure Improvements—Codification Amendments in Response to the SEC’s Disclosure Update and Simplification Initiative , which modifies the disclosure or presentation requirements of a variety of topics in the codification. Certain of the amendments represent clarifications to or technical corrections of the current requirements. For all entities, if by June 30, 2027, the SEC has not removed the applicable requirement from Regulation S-X or Regulation S-K, the pending content of the related amendment will be removed from the codification and will not become effective for any entity. These amendments should be applied prospectively. We are currently evaluating the timing and the effect of adoption of this ASU on our consolidated financial statements and related disclosures. ASU 2023-09 - In December 2023, the FASB issued ASU 2023-09, Income Taxes (Topic 740): Improvements to Income Tax Disclosures , which focuses on income tax disclosures around effective tax rates and cash income taxes paid. This ASU will be effective for us on a prospective basis for annual periods beginning after December 15, 2024. We will adopt this ASU prospectively for the period ending December 31, 2025, and it will impact only our disclosures with no impacts to our financial condition and results of operations. We do not expect the impact of this update to be material as the improvements are enhancements to existing disclosures in the financial statements. ASU 2024-03 - In November 2024, the FASB issued ASU 2024-03,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the timing and effect of adopting this ASU.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reported within the consolidated balance sheets to the total of the same such amounts shown in the consolidated statements of cash flows:
December 31,
2024 2023
(in Thousands)
Cash and cash equivalents $ 20,230 $ 98,500
Restricted cash — 2,532
Total cash, cash equivalents and restricted cash shown in the statement of cash flows $ 20,230 $ 101,032 </t>
        </is>
      </c>
    </row>
    <row r="5">
      <c r="A5" s="4" t="inlineStr">
        <is>
          <t>Summary of Accounts Receivable - Allowance for Doubtful Accounts Activity</t>
        </is>
      </c>
      <c r="B5" s="4" t="inlineStr">
        <is>
          <t xml:space="preserve">A summary of our accounts receivable - allowance for doubtful accounts activity is presented below:
Accounts receivable - allowance for doubtful accounts: Balance at Additions- Deductions- Balance at
(In Thousands)
2024 $ 364 $ 6 $ 47 $ 323
2023 $ 699 $ ( 164 ) $ 171 $ 364
2022 $ 474 $ 485 $ 260 $ 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Income Per Common Share</t>
        </is>
      </c>
      <c r="B4" s="4" t="inlineStr">
        <is>
          <t xml:space="preserve">The following table sets forth the computation of basic and diluted net (loss) income per common share:
2024 2023 2022
(In Thousands, Except Per Share Amounts)
Numerator:
Net (loss) income $ ( 19,353 ) $ 27,923 $ 230,347
Numerator for basic and diluted net income (loss) per common share $ ( 19,353 ) $ 27,923 $ 230,347
Denominator:
Denominator for basic net (loss) income per common 71,971 74,536 84,753
Effect of dilutive securities:
Unvested restricted stock and stock units — 564 1,272
Dilutive potential common shares — 564 1,272
Denominator for diluted net (loss) income per common 71,971 75,100 86,025
Basic net (loss) income per common share $ ( 0.27 ) $ 0.37 $ 2.72
Diluted net (loss) income per common share $ ( 0.27 ) $ 0.37 $ 2.68 </t>
        </is>
      </c>
    </row>
    <row r="5">
      <c r="A5" s="4" t="inlineStr">
        <is>
          <t>Antidilutive Securities Excluded from Computation of Diluted Net Loss Per Common Share</t>
        </is>
      </c>
      <c r="B5" s="4" t="inlineStr">
        <is>
          <t xml:space="preserve">The following weighted-average shares of securities were not included in the computation of diluted net loss per common share as their effect would have been antidilutive:
2024 2023 2022
(In Thousands)
Restricted stock and stock units 1,156 388 80
Stock options 10 13 13
1,166 401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1</v>
      </c>
      <c r="C2" s="7" t="n">
        <v>0.1</v>
      </c>
    </row>
    <row r="3">
      <c r="A3" s="4" t="inlineStr">
        <is>
          <t>Common stock, shares authorized</t>
        </is>
      </c>
      <c r="B3" s="5" t="n">
        <v>150000000</v>
      </c>
      <c r="C3" s="5" t="n">
        <v>150000000</v>
      </c>
    </row>
    <row r="4">
      <c r="A4" s="4" t="inlineStr">
        <is>
          <t>Common stock, shares issued</t>
        </is>
      </c>
      <c r="B4" s="5" t="n">
        <v>91200000</v>
      </c>
      <c r="C4" s="5" t="n">
        <v>91200000</v>
      </c>
    </row>
    <row r="5">
      <c r="A5" s="4" t="inlineStr">
        <is>
          <t>Treasury stock, common shares</t>
        </is>
      </c>
      <c r="B5" s="5" t="n">
        <v>19500000</v>
      </c>
      <c r="C5" s="5" t="n">
        <v>1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Range of useful December 31,
lives in years 2024 2023
(In Thousands)
Machinery, equipment and automotive (1) 3 - 25 $ 1,354,654 $ 1,324,323
Buildings and improvements 15 - 30 38,041 38,086
Land improvements 20 - 35 10,443 8,692
Furniture, fixtures and store equipment 3 - 25 2,648 2,726
Construction in progress N/A 60,313 41,086
Capital spare parts N/A 26,652 21,256
Land N/A 4,838 4,567
1,497,589 1,440,736
Less accumulated depreciation and amortization 650,019 605,438
$ 847,570 $ 835,298 _____________________________ (1) Machinery, equipment and automotive primarily includes the categories of property and equipment and estimated useful lives as follows: processing plants and plant infrastructure ( 15 - 25 years ); certain processing plant components ( 3 - 10 years ); and trucks, automobiles, trailers, and other rolling stock ( 4 - 7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Accrued and Other Liabilities</t>
        </is>
      </c>
      <c r="B4" s="4" t="inlineStr">
        <is>
          <t xml:space="preserve">December 31,
2024 2023
(In Thousands)
Accrued payroll and benefits $ 10,217 $ 9,400
Current portion of operating lease liabilities 7,406 8,795
Accrued interest 6,230 7,487
Other 7,477 5,802
31,330 31,484
Less noncurrent portion 456 523
Current portion of accrued and other liabilities $ 30,874 $ 30,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Revolving Credit Facility and Long-Term Debt</t>
        </is>
      </c>
      <c r="B4" s="4" t="inlineStr">
        <is>
          <t>December 31,
2024 2023
(In Thousands)
Revolving Credit Facility $ — $ —
Senior Secured Notes due 2028, with an interest 6.25 % 478,440 575,000
Secured Financing Agreement due 2025, with an interest 8.75 % 8,516 14,133
Finance Leases 3,895 953
Unamortized debt issuance costs (1) ( 5,572 ) ( 8,365 )
485,279 581,721
Less current portion of long-term debt 9,116 5,847
Long-term debt due after one year, net $ 476,163 $ 575,874 _____________________________ (1) Debt issuance costs as of December 31, 2024 and 2023 of approximatel y $ 0.6 million and $ 0.5 million, respectively, relating to our Revolving Credit Facility are not included in Unamortized debt issuance cost. They are included in our consolidated balance sheet in Intangible and other assets, net.</t>
        </is>
      </c>
    </row>
    <row r="5">
      <c r="A5" s="4" t="inlineStr">
        <is>
          <t>Schedule of Maturities of Long-Term Debt</t>
        </is>
      </c>
      <c r="B5" s="4" t="inlineStr">
        <is>
          <t xml:space="preserve">Maturities of long-term debt for each of the five years after December 31, 2024 are as follows (in thousands):
2025 $ 9,121
2026 517
2027 488
2028 478,897
2029 465
Thereafter 1,363
Less: Debt issuance costs 5,572
$ 485,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Benefit) Provision for Income Taxes</t>
        </is>
      </c>
      <c r="B4" s="4" t="inlineStr">
        <is>
          <t xml:space="preserve">(Benefit) provision for income taxes are as follows:
2024 2023 2022
(In Thousands)
Current:
Federal $ — $ — $ —
State 261 607 2,320
Total Current $ 261 $ 607 $ 2,320
Deferred:
Federal $ ( 4,908 ) $ 7,767 $ 43,217
State ( 2,037 ) ( 2,401 ) ( 6,363 )
Total Deferred $ ( 6,945 ) $ 5,366 $ 36,854
(Benefit) provision for income taxes $ ( 6,684 ) $ 5,973 $ 39,174 </t>
        </is>
      </c>
    </row>
    <row r="5">
      <c r="A5" s="4" t="inlineStr">
        <is>
          <t>Schedule of Deferred Tax Assets and Liabilities</t>
        </is>
      </c>
      <c r="B5" s="4" t="inlineStr">
        <is>
          <t>Deferred tax assets and liabilities include temporary differences and carryforwards as follows:
December 31,
2024 2023
(In Thousands)
Deferred compensation $ 3,242 $ 2,515
Other accrued liabilities 168 283
Lease liability 6,747 5,941
Interest expense carryforward 12,692 14,375
Net operating loss 66,321 73,891
Other 12,663 11,649
Less valuation allowance on deferred tax assets ( 14,238 ) ( 15,175 )
Total deferred tax assets $ 87,595 $ 93,479
Property, plant and equipment ( 139,524 ) ( 152,802 )
Right-of-use-assets ( 6,731 ) ( 5,937 )
Prepaid and other insurance reserves ( 3,248 ) ( 3,593 )
Total deferred tax liabilities $ ( 149,503 ) $ ( 162,332 )
Net deferred tax liabilities $ ( 61,908 ) $ ( 68,853 )</t>
        </is>
      </c>
    </row>
    <row r="6">
      <c r="A6" s="4" t="inlineStr">
        <is>
          <t>Income (Loss) before Provision (Benefit) for Income Taxes</t>
        </is>
      </c>
      <c r="B6" s="4" t="inlineStr">
        <is>
          <t xml:space="preserve">All of our income (loss) before taxes relates to domestic operations. Detailed below are the differences between the amount of the provision (benefit) for income taxes and the amount which would result from the application of the federal statutory rate to “Income (loss) before benefit for income taxes.”
2024 2023 2022
(In Thousands)
Provision (benefit) for income taxes at federal $ ( 5,468 ) $ 7,118 $ 56,543
State current and deferred income tax provision (benefit) ( 1,165 ) 1,238 9,374
Valuation allowance - Federal — — ( 12,701 )
Valuation allowance - State ( 937 ) 259 ( 19,351 )
State tax rate changes 550 ( 3,499 ) 2,824
Other 336 857 2,485
Provision (benefit) for income taxes $ ( 6,684 ) $ 5,973 $ 39,174 </t>
        </is>
      </c>
    </row>
    <row r="7">
      <c r="A7" s="4" t="inlineStr">
        <is>
          <t>Reconciliation of Beginning and Ending Amount of Uncertain Tax Positions</t>
        </is>
      </c>
      <c r="B7" s="4" t="inlineStr">
        <is>
          <t xml:space="preserve">A reconciliation of the beginning and ending amount of uncertain tax positions is as follows:
2024 2023 2022
(In Thousands)
Balance at beginning of year $ — $ — $ —
Additions based on tax positions related to the current year — — —
Reductions for tax positions of prior years — — —
Balance at end of year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inancial Instruments</t>
        </is>
      </c>
      <c r="B4" s="4" t="inlineStr">
        <is>
          <t>As of December 31, 2024 and 2023, we did no t have any financial instruments with fair values materially different from their carrying amounts (which excludes issuance costs, if applicable) except for our Senior Secured Notes. The fair value of our Senior Secured Notes is classified as a Level 2 fair value measurement while the treasury securities that comprise our cash equivalents and short-term investments are a Level 1. The fair value of financial instruments is not indicative of the overall fair value of our assets and liabilities since financial instruments do not include all assets, including intangibles and all liabilities.
2024 2023
Carrying Estimated Carrying Estimated
Amount Fair Value Amount Fair Value
(In Millions)
Senior Secured Notes (1) $ 478 $ 461 $ 575 $ 543
Short-Term Investments $ 164 $ 164 $ 207 $ 207 _____________________________ 1. Based on a quoted price of 96.38 as of December 31, 2024 and 94.50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 xml:space="preserve">A summary of equity award activity during 2024 is presented below:
Restricted Stock (1) Performance-Based (1)(2) Restricted Stock Units Performance Based Restricted Stock Units
Shares Weighted- Shares Weighted- Shares Weighted- Shares Weighted-
Unvested outstanding beginning of year 266,497 $ 2.73 142,395 $ 2.73 704,569 $ 10.33 329,234 $ 17.03
Granted — $ — — $ — 649,177 $ 7.55 296,815 $ 11.85
Vested ( 266,497 ) $ 2.73 ( 142,395 ) $ 2.73 ( 255,048 ) $ 8.14 — $ —
Cancelled or forfeited — $ — — $ — ( 36,654 ) $ 10.28 — $ —
Unvested outstanding end of year — $ — — $ — 1,062,044 $ 9.02 626,049 $ 14.58
Additional Information:
Weighted-average fair value per stock/unit granted in 2023 $ — $ — $ 10.87 $ 20.62
Weighted-average fair value per stock/unit granted in 2022 $ — $ — $ 13.15 $ 13.22
Total Fair Value Total Fair Value Total Fair Value Total Fair Value
In Thousands
Stock/unit vested in 2024 $ 2,028 $ 1,084 $ 2,263 $ —
Stock/unit vested in 2023 $ 3,485 $ 2,113 $ 1,343 $ —
Stock/unit vested in 2022 $ 4,394 $ 4,976 $ - $ — _____________________________ (1) We did not grant any restricted stock or performance based restricted stock awards during 2024, 2023 or 2022. (2) Upon the change of control event occurring during 2021 such shares of performance-based restricted stock are subject only to the time-based vesting conditions set forth in the applicable award agreement and the 2016 Plan. </t>
        </is>
      </c>
    </row>
    <row r="5">
      <c r="A5" s="4" t="inlineStr">
        <is>
          <t>Summary of Valuation Assumptions of Market Condition PBRSUs</t>
        </is>
      </c>
      <c r="B5" s="4" t="inlineStr">
        <is>
          <t xml:space="preserve">Valuation Date
January 17, 2024 January 25, 2023 January 20, 2022
Valuation assumptions of market condition PBRSUs
Risk free rate 4.03 % 3.77 % 1.34 %
Volatility 69.39 % 95.06 % 97.92 %
Simulation period 2.95 2.93 years 2.92 years
Fair value $ 11.85 $ 20.62 $ 15.94 </t>
        </is>
      </c>
    </row>
    <row r="6">
      <c r="A6" s="4" t="inlineStr">
        <is>
          <t>Summary of Stock-based Compensation Expense Recognized and Related Income Tax Benefit</t>
        </is>
      </c>
      <c r="B6" s="4" t="inlineStr">
        <is>
          <t>Stock-based Compensation Expense – A summary of our stock-based compensation expense recognized and related income tax benefit is presented below:
Stock Based Compensation
2024 2023 2022
(In Thousands)
Stock-based compensation expense - Cost of sales 1,046 845 512
Stock-based compensation expense - Selling, general 5,561 4,508 3,513
Income tax benefit ( 1,548 ) ( 1,250 ) ( 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2024 2023 2022
(In Thousands)
Cash payments (refunds) for:
Interest on long-term debt and other, net of capitalized $ 34,088 $ 42,921 $ 41,956
Capitalized interest $ 703 $ 305 $ 160
Income taxes, net $ 511 $ 1,689 $ 1,508
Noncash investing and financing activities:
Property, plant and equipment acquired and not yet $ 26,758 $ 25,017 $ 28,394
(Gain) loss on extinguishment of debt $ ( 3,013 ) $ ( 8,644 ) $ 113
Accounts payable associated with debt-related costs $ — $ 4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certain of our products, which disaggregation is consistent with other financial information utilized or provided outside of our consolidated financial statements:
2024 2023 2022
(In Thousands)
Net sales:
AN &amp; Nitric Acid $ 212,478 $ 221,818 $ 315,679
Urea ammonium nitrate (UAN) 139,435 154,206 239,463
Ammonia 136,662 166,581 284,005
Other 33,825 51,104 62,564
Total net sales $ 522,400 $ 593,709 $ 901,7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Supplemental Cash Flow Information Related to Leases and Other Lease Related Information</t>
        </is>
      </c>
      <c r="B4" s="4" t="inlineStr">
        <is>
          <t>2024 2023 2022
(Dollars In Thousands)
Components of lease expense:
Operating lease cost $ 12,056 $ 11,071 $ 10,692
Short-term lease cost 7,537 3,399 3,634
Other cost (1) 836 391 275
Sublease income ( 853 ) ( 5,632 ) —
Total lease cost $ 19,576 $ 9,229 $ 14,601
Supplemental cash flow information related to leases:
Operating cash flows from operating leases $ 11,878 $ 10,948 $ 10,552
Operating cash flows from finance leases 213 78 56
Financing cash flows from finance leases 429 231 168
Cash paid for amounts included in the measurement of lease liabilities $ 12,520 $ 11,257 $ 10,776
Right-of-use assets obtained in exchange for new operating lease liabilities $ 13,636 $ 11,969 $ 4,347
Right-of-use assets obtained in exchange for new finance lease liabilities $ 3,371 $ 46 $ 932
Other lease-related information:
Weighted-average remaining lease term - operating leases (in years) 4.9 4.3 3.3
Weighted-average remaining lease term - finance leases (in years) 7.3 4.0 4.9
Weighted-average discount rate - operating leases 7.94 % 8.26 % 8.25 %
Weighted-average discount rate - finance leases 7.54 % 7.53 % 7.54 % _____________________________ (1) Includes variable lease costs, finance lease interest and amortization costs.</t>
        </is>
      </c>
    </row>
    <row r="5">
      <c r="A5" s="4" t="inlineStr">
        <is>
          <t>Summary of Future Minimum Lease Payments</t>
        </is>
      </c>
      <c r="B5" s="4" t="inlineStr">
        <is>
          <t xml:space="preserve">As of December 31, 2024, future minimum lease payments due under ASC 842 are summarized by fiscal year in the table below:
Operating Leases Finance Leases
(In Thousands)
2025 $ 9,330 $ 873
2026 6,951 742
2027 5,797 675
2028 4,464 609
2029 3,311 582
Thereafter 4,816 1,566
Total lease payments 34,669 5,047
Less imputed interest ( 5,876 ) ( 1,152 )
Present value of lease liabilities $ 28,793 $ 3,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Reported Segment Revenue, Measures of Segment's Profit or Loss, Significant Segment Expenses and Measure of Segment's Assets</t>
        </is>
      </c>
      <c r="B4" s="4" t="inlineStr">
        <is>
          <t>Information about reported segment revenue, measures of a segment’s profit or loss, significant segment expenses, and measure of a segment's assets:
2024 2023 2022
(In Thousands)
Net sales $ 522,400 $ 593,709 $ 901,711
Less:
Cost of sales excluding depreciation, amortization 362,562 436,634 457,327
Depreciation and amortization 74,260 68,385 66,782
Turnaround expense 37,781 2,430 29,235
Total cost of sales 474,603 507,449 553,344
Selling, general and administrative
Wages and benefits 23,191 20,403 18,222
Other selling general and administrative 18,576 16,177 21,206
Total selling general and administrative 41,767 36,580 39,428
Interest expense 34,452 41,136 46,827
(Gain) loss on extinguishments of debt ( 3,013 ) ( 8,644 ) 113
Loss from asset write-down and disposals 11,703 3,613 1,219
Income tax (benefit) provision ( 6,684 ) 5,973 39,174
Other segment items (a) ( 11,075 ) ( 20,321 ) ( 8,741 )
Segment net (loss) income ( 19,353 ) 27,923 230,347
Reconciliation of profit or loss
Adjustments and reconciling items — — —
Consolidated net (loss) income $ ( 19,353 ) $ 27,923 $ 230,347 _____________________________ (a) In 2024 and 2023, amount consisted primarily of interest and sublease income. In 2022, amount consisted primarily of interest income and proceeds from an insurance settl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Net sales</t>
        </is>
      </c>
      <c r="B3" s="6" t="n">
        <v>522400</v>
      </c>
      <c r="C3" s="6" t="n">
        <v>593709</v>
      </c>
      <c r="D3" s="6" t="n">
        <v>901711</v>
      </c>
    </row>
    <row r="4">
      <c r="A4" s="4" t="inlineStr">
        <is>
          <t>Cost of sales</t>
        </is>
      </c>
      <c r="B4" s="5" t="n">
        <v>474603</v>
      </c>
      <c r="C4" s="5" t="n">
        <v>507449</v>
      </c>
      <c r="D4" s="5" t="n">
        <v>553344</v>
      </c>
    </row>
    <row r="5">
      <c r="A5" s="4" t="inlineStr">
        <is>
          <t>Gross profit</t>
        </is>
      </c>
      <c r="B5" s="5" t="n">
        <v>47797</v>
      </c>
      <c r="C5" s="5" t="n">
        <v>86260</v>
      </c>
      <c r="D5" s="5" t="n">
        <v>348367</v>
      </c>
    </row>
    <row r="6">
      <c r="A6" s="4" t="inlineStr">
        <is>
          <t>Selling, general and administrative expense</t>
        </is>
      </c>
      <c r="B6" s="5" t="n">
        <v>41767</v>
      </c>
      <c r="C6" s="5" t="n">
        <v>36580</v>
      </c>
      <c r="D6" s="5" t="n">
        <v>39428</v>
      </c>
    </row>
    <row r="7">
      <c r="A7" s="4" t="inlineStr">
        <is>
          <t>Other expense (income), net</t>
        </is>
      </c>
      <c r="B7" s="5" t="n">
        <v>11535</v>
      </c>
      <c r="C7" s="5" t="n">
        <v>-2097</v>
      </c>
      <c r="D7" s="5" t="n">
        <v>561</v>
      </c>
    </row>
    <row r="8">
      <c r="A8" s="4" t="inlineStr">
        <is>
          <t>Operating (loss) income</t>
        </is>
      </c>
      <c r="B8" s="5" t="n">
        <v>-5505</v>
      </c>
      <c r="C8" s="5" t="n">
        <v>51777</v>
      </c>
      <c r="D8" s="5" t="n">
        <v>308378</v>
      </c>
    </row>
    <row r="9">
      <c r="A9" s="4" t="inlineStr">
        <is>
          <t>Interest expense, net</t>
        </is>
      </c>
      <c r="B9" s="5" t="n">
        <v>34452</v>
      </c>
      <c r="C9" s="5" t="n">
        <v>41136</v>
      </c>
      <c r="D9" s="5" t="n">
        <v>46827</v>
      </c>
    </row>
    <row r="10">
      <c r="A10" s="4" t="inlineStr">
        <is>
          <t>(Gain) loss on extinguishments of debt</t>
        </is>
      </c>
      <c r="B10" s="5" t="n">
        <v>-3013</v>
      </c>
      <c r="C10" s="5" t="n">
        <v>-8644</v>
      </c>
      <c r="D10" s="5" t="n">
        <v>113</v>
      </c>
    </row>
    <row r="11">
      <c r="A11" s="4" t="inlineStr">
        <is>
          <t>Non-operating income, net</t>
        </is>
      </c>
      <c r="B11" s="5" t="n">
        <v>-10907</v>
      </c>
      <c r="C11" s="5" t="n">
        <v>-14611</v>
      </c>
      <c r="D11" s="5" t="n">
        <v>-8083</v>
      </c>
    </row>
    <row r="12">
      <c r="A12" s="4" t="inlineStr">
        <is>
          <t>(Loss) income before provision (benefit) for income taxes</t>
        </is>
      </c>
      <c r="B12" s="5" t="n">
        <v>-26037</v>
      </c>
      <c r="C12" s="5" t="n">
        <v>33896</v>
      </c>
      <c r="D12" s="5" t="n">
        <v>269521</v>
      </c>
    </row>
    <row r="13">
      <c r="A13" s="4" t="inlineStr">
        <is>
          <t>(Benefit) provision for income taxes</t>
        </is>
      </c>
      <c r="B13" s="5" t="n">
        <v>-6684</v>
      </c>
      <c r="C13" s="5" t="n">
        <v>5973</v>
      </c>
      <c r="D13" s="5" t="n">
        <v>39174</v>
      </c>
    </row>
    <row r="14">
      <c r="A14" s="4" t="inlineStr">
        <is>
          <t>Net (loss) income</t>
        </is>
      </c>
      <c r="B14" s="6" t="n">
        <v>-19353</v>
      </c>
      <c r="C14" s="6" t="n">
        <v>27923</v>
      </c>
      <c r="D14" s="6" t="n">
        <v>230347</v>
      </c>
    </row>
    <row r="15">
      <c r="A15" s="3" t="inlineStr">
        <is>
          <t>Basic:</t>
        </is>
      </c>
      <c r="B15" s="4" t="inlineStr">
        <is>
          <t xml:space="preserve"> </t>
        </is>
      </c>
      <c r="C15" s="4" t="inlineStr">
        <is>
          <t xml:space="preserve"> </t>
        </is>
      </c>
      <c r="D15" s="4" t="inlineStr">
        <is>
          <t xml:space="preserve"> </t>
        </is>
      </c>
    </row>
    <row r="16">
      <c r="A16" s="4" t="inlineStr">
        <is>
          <t>Net (loss) income</t>
        </is>
      </c>
      <c r="B16" s="8" t="n">
        <v>-0.27</v>
      </c>
      <c r="C16" s="8" t="n">
        <v>0.37</v>
      </c>
      <c r="D16" s="8" t="n">
        <v>2.72</v>
      </c>
    </row>
    <row r="17">
      <c r="A17" s="3" t="inlineStr">
        <is>
          <t>Diluted:</t>
        </is>
      </c>
      <c r="B17" s="4" t="inlineStr">
        <is>
          <t xml:space="preserve"> </t>
        </is>
      </c>
      <c r="C17" s="4" t="inlineStr">
        <is>
          <t xml:space="preserve"> </t>
        </is>
      </c>
      <c r="D17" s="4" t="inlineStr">
        <is>
          <t xml:space="preserve"> </t>
        </is>
      </c>
    </row>
    <row r="18">
      <c r="A18" s="4" t="inlineStr">
        <is>
          <t>Net (loss) income</t>
        </is>
      </c>
      <c r="B18" s="8" t="n">
        <v>-0.27</v>
      </c>
      <c r="C18" s="8" t="n">
        <v>0.37</v>
      </c>
      <c r="D18" s="8" t="n">
        <v>2.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66" customWidth="1" min="3" max="3"/>
    <col width="29" customWidth="1" min="4" max="4"/>
    <col width="22" customWidth="1" min="5" max="5"/>
    <col width="21" customWidth="1" min="6" max="6"/>
  </cols>
  <sheetData>
    <row r="1">
      <c r="A1" s="1" t="inlineStr">
        <is>
          <t>Summary of Significant Accounting Policies - Additional Information (Detail)</t>
        </is>
      </c>
      <c r="B1" s="2" t="inlineStr">
        <is>
          <t>3 Months Ended</t>
        </is>
      </c>
      <c r="C1" s="2" t="inlineStr">
        <is>
          <t>12 Months Ended</t>
        </is>
      </c>
    </row>
    <row r="2">
      <c r="B2" s="2" t="inlineStr">
        <is>
          <t>Dec. 31, 2024 USD ($) shares</t>
        </is>
      </c>
      <c r="C2" s="2" t="inlineStr">
        <is>
          <t>Dec. 31, 2024 USD ($) Customer Facility Segment $ / shares shares</t>
        </is>
      </c>
      <c r="D2" s="2" t="inlineStr">
        <is>
          <t>Dec. 31, 2023 USD ($) shares</t>
        </is>
      </c>
      <c r="E2" s="2" t="inlineStr">
        <is>
          <t>Dec. 31, 2022 USD ($)</t>
        </is>
      </c>
      <c r="F2" s="2" t="inlineStr">
        <is>
          <t>May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for manufacture and distribution of products | Facility</t>
        </is>
      </c>
      <c r="B4" s="4" t="inlineStr">
        <is>
          <t xml:space="preserve"> </t>
        </is>
      </c>
      <c r="C4" s="5" t="n">
        <v>4</v>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150000000</v>
      </c>
    </row>
    <row r="6">
      <c r="A6" s="4" t="inlineStr">
        <is>
          <t>Stock repurchase program, remaining authorized amount</t>
        </is>
      </c>
      <c r="B6" s="6" t="n">
        <v>109000000</v>
      </c>
      <c r="C6" s="6" t="n">
        <v>109000000</v>
      </c>
      <c r="D6" s="4" t="inlineStr">
        <is>
          <t xml:space="preserve"> </t>
        </is>
      </c>
      <c r="E6" s="4" t="inlineStr">
        <is>
          <t xml:space="preserve"> </t>
        </is>
      </c>
      <c r="F6" s="4" t="inlineStr">
        <is>
          <t xml:space="preserve"> </t>
        </is>
      </c>
    </row>
    <row r="7">
      <c r="A7" s="4" t="inlineStr">
        <is>
          <t>Stock repurchase program,number of shares repurchased | shares</t>
        </is>
      </c>
      <c r="B7" s="5" t="n">
        <v>0</v>
      </c>
      <c r="C7" s="4" t="inlineStr">
        <is>
          <t xml:space="preserve"> </t>
        </is>
      </c>
      <c r="D7" s="4" t="inlineStr">
        <is>
          <t xml:space="preserve"> </t>
        </is>
      </c>
      <c r="E7" s="4" t="inlineStr">
        <is>
          <t xml:space="preserve"> </t>
        </is>
      </c>
      <c r="F7" s="4" t="inlineStr">
        <is>
          <t xml:space="preserve"> </t>
        </is>
      </c>
    </row>
    <row r="8">
      <c r="A8" s="4" t="inlineStr">
        <is>
          <t>Stock repurchase program, total cost of repurchased shares</t>
        </is>
      </c>
      <c r="B8" s="4" t="inlineStr">
        <is>
          <t xml:space="preserve"> </t>
        </is>
      </c>
      <c r="C8" s="6" t="n">
        <v>12131000</v>
      </c>
      <c r="D8" s="6" t="n">
        <v>28510000</v>
      </c>
      <c r="E8" s="6" t="n">
        <v>175083000</v>
      </c>
      <c r="F8" s="4" t="inlineStr">
        <is>
          <t xml:space="preserve"> </t>
        </is>
      </c>
    </row>
    <row r="9">
      <c r="A9" s="4" t="inlineStr">
        <is>
          <t>Common stock, shares authorized | shares</t>
        </is>
      </c>
      <c r="B9" s="5" t="n">
        <v>150000000</v>
      </c>
      <c r="C9" s="5" t="n">
        <v>150000000</v>
      </c>
      <c r="D9" s="5" t="n">
        <v>150000000</v>
      </c>
      <c r="E9" s="4" t="inlineStr">
        <is>
          <t xml:space="preserve"> </t>
        </is>
      </c>
      <c r="F9" s="4" t="inlineStr">
        <is>
          <t xml:space="preserve"> </t>
        </is>
      </c>
    </row>
    <row r="10">
      <c r="A10" s="4" t="inlineStr">
        <is>
          <t>Purchase of common stock, Shares | shares</t>
        </is>
      </c>
      <c r="B10" s="5" t="n">
        <v>0</v>
      </c>
      <c r="C10" s="4" t="inlineStr">
        <is>
          <t xml:space="preserve"> </t>
        </is>
      </c>
      <c r="D10" s="4" t="inlineStr">
        <is>
          <t xml:space="preserve"> </t>
        </is>
      </c>
      <c r="E10" s="4" t="inlineStr">
        <is>
          <t xml:space="preserve"> </t>
        </is>
      </c>
      <c r="F10" s="4" t="inlineStr">
        <is>
          <t xml:space="preserve"> </t>
        </is>
      </c>
    </row>
    <row r="11">
      <c r="A11" s="4" t="inlineStr">
        <is>
          <t>Asset write-downs</t>
        </is>
      </c>
      <c r="B11" s="4" t="inlineStr">
        <is>
          <t xml:space="preserve"> </t>
        </is>
      </c>
      <c r="C11" s="6" t="n">
        <v>11700000</v>
      </c>
      <c r="D11" s="6" t="n">
        <v>3600000</v>
      </c>
      <c r="E11" s="6" t="n">
        <v>1200000</v>
      </c>
      <c r="F11" s="4" t="inlineStr">
        <is>
          <t xml:space="preserve"> </t>
        </is>
      </c>
    </row>
    <row r="12">
      <c r="A12" s="4" t="inlineStr">
        <is>
          <t>Restricted cash</t>
        </is>
      </c>
      <c r="B12" s="6" t="n">
        <v>0</v>
      </c>
      <c r="C12" s="6" t="n">
        <v>0</v>
      </c>
      <c r="D12" s="6" t="n">
        <v>2532000</v>
      </c>
      <c r="E12" s="4" t="inlineStr">
        <is>
          <t xml:space="preserve"> </t>
        </is>
      </c>
      <c r="F12" s="4" t="inlineStr">
        <is>
          <t xml:space="preserve"> </t>
        </is>
      </c>
    </row>
    <row r="13">
      <c r="A13" s="4" t="inlineStr">
        <is>
          <t>Number of customers accounted as percentage of accounts receivable | Customer</t>
        </is>
      </c>
      <c r="B13" s="4" t="inlineStr">
        <is>
          <t xml:space="preserve"> </t>
        </is>
      </c>
      <c r="C13" s="5" t="n">
        <v>4</v>
      </c>
      <c r="D13" s="4" t="inlineStr">
        <is>
          <t xml:space="preserve"> </t>
        </is>
      </c>
      <c r="E13" s="4" t="inlineStr">
        <is>
          <t xml:space="preserve"> </t>
        </is>
      </c>
      <c r="F13" s="4" t="inlineStr">
        <is>
          <t xml:space="preserve"> </t>
        </is>
      </c>
    </row>
    <row r="14">
      <c r="A14" s="4" t="inlineStr">
        <is>
          <t>Tax benefit recognized</t>
        </is>
      </c>
      <c r="B14" s="4" t="inlineStr">
        <is>
          <t xml:space="preserve"> </t>
        </is>
      </c>
      <c r="C14" s="4" t="inlineStr">
        <is>
          <t>greater than 50%</t>
        </is>
      </c>
      <c r="D14" s="4" t="inlineStr">
        <is>
          <t xml:space="preserve"> </t>
        </is>
      </c>
      <c r="E14" s="4" t="inlineStr">
        <is>
          <t xml:space="preserve"> </t>
        </is>
      </c>
      <c r="F14" s="4" t="inlineStr">
        <is>
          <t xml:space="preserve"> </t>
        </is>
      </c>
    </row>
    <row r="15">
      <c r="A15" s="4" t="inlineStr">
        <is>
          <t>Number of reportable segment | Segment</t>
        </is>
      </c>
      <c r="B15" s="4" t="inlineStr">
        <is>
          <t xml:space="preserve"> </t>
        </is>
      </c>
      <c r="C15" s="5" t="n">
        <v>1</v>
      </c>
      <c r="D15" s="4" t="inlineStr">
        <is>
          <t xml:space="preserve"> </t>
        </is>
      </c>
      <c r="E15" s="4" t="inlineStr">
        <is>
          <t xml:space="preserve"> </t>
        </is>
      </c>
      <c r="F15" s="4" t="inlineStr">
        <is>
          <t xml:space="preserve"> </t>
        </is>
      </c>
    </row>
    <row r="16">
      <c r="A16" s="4" t="inlineStr">
        <is>
          <t>Receivables, Net [Member] | Customer Concentration Risk [Member] | Customers including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10" t="n">
        <v>0.38</v>
      </c>
      <c r="D18" s="4" t="inlineStr">
        <is>
          <t xml:space="preserve"> </t>
        </is>
      </c>
      <c r="E18" s="4" t="inlineStr">
        <is>
          <t xml:space="preserve"> </t>
        </is>
      </c>
      <c r="F18" s="4" t="inlineStr">
        <is>
          <t xml:space="preserve"> </t>
        </is>
      </c>
    </row>
    <row r="19">
      <c r="A19" s="4" t="inlineStr">
        <is>
          <t>Net Sales [Member] | Customer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10" t="n">
        <v>0.1</v>
      </c>
      <c r="D21" s="10" t="n">
        <v>0.1</v>
      </c>
      <c r="E21" s="10" t="n">
        <v>0.1</v>
      </c>
      <c r="F21" s="4" t="inlineStr">
        <is>
          <t xml:space="preserve"> </t>
        </is>
      </c>
    </row>
    <row r="22">
      <c r="A22" s="4" t="inlineStr">
        <is>
          <t>Net Sales [Member] | Customer Concentration Risk [Member] |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10" t="n">
        <v>0.16</v>
      </c>
      <c r="D24" s="10" t="n">
        <v>0.14</v>
      </c>
      <c r="E24" s="10" t="n">
        <v>0.21</v>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number of shares repurchased | shares</t>
        </is>
      </c>
      <c r="B27" s="4" t="inlineStr">
        <is>
          <t xml:space="preserve"> </t>
        </is>
      </c>
      <c r="C27" s="5" t="n">
        <v>1500000</v>
      </c>
      <c r="D27" s="4" t="inlineStr">
        <is>
          <t xml:space="preserve"> </t>
        </is>
      </c>
      <c r="E27" s="4" t="inlineStr">
        <is>
          <t xml:space="preserve"> </t>
        </is>
      </c>
      <c r="F27" s="4" t="inlineStr">
        <is>
          <t xml:space="preserve"> </t>
        </is>
      </c>
    </row>
    <row r="28">
      <c r="A28" s="4" t="inlineStr">
        <is>
          <t>Stock repurchase program, average cost of repurchased shares | $ / shares</t>
        </is>
      </c>
      <c r="B28" s="4" t="inlineStr">
        <is>
          <t xml:space="preserve"> </t>
        </is>
      </c>
      <c r="C28" s="8" t="n">
        <v>8.130000000000001</v>
      </c>
      <c r="D28" s="4" t="inlineStr">
        <is>
          <t xml:space="preserve"> </t>
        </is>
      </c>
      <c r="E28" s="4" t="inlineStr">
        <is>
          <t xml:space="preserve"> </t>
        </is>
      </c>
      <c r="F28" s="4" t="inlineStr">
        <is>
          <t xml:space="preserve"> </t>
        </is>
      </c>
    </row>
    <row r="29">
      <c r="A29" s="4" t="inlineStr">
        <is>
          <t>Stock repurchase program, total cost of repurchased shares</t>
        </is>
      </c>
      <c r="B29" s="4" t="inlineStr">
        <is>
          <t xml:space="preserve"> </t>
        </is>
      </c>
      <c r="C29" s="6" t="n">
        <v>12100000</v>
      </c>
      <c r="D29" s="4" t="inlineStr">
        <is>
          <t xml:space="preserve"> </t>
        </is>
      </c>
      <c r="E29" s="4" t="inlineStr">
        <is>
          <t xml:space="preserve"> </t>
        </is>
      </c>
      <c r="F29" s="4" t="inlineStr">
        <is>
          <t xml:space="preserve"> </t>
        </is>
      </c>
    </row>
    <row r="30">
      <c r="A30" s="4" t="inlineStr">
        <is>
          <t>Purchase of common stock, Shares | shares</t>
        </is>
      </c>
      <c r="B30" s="4" t="inlineStr">
        <is>
          <t xml:space="preserve"> </t>
        </is>
      </c>
      <c r="C30" s="5" t="n">
        <v>-1500000</v>
      </c>
      <c r="D30" s="4" t="inlineStr">
        <is>
          <t xml:space="preserve"> </t>
        </is>
      </c>
      <c r="E30" s="4" t="inlineStr">
        <is>
          <t xml:space="preserve"> </t>
        </is>
      </c>
      <c r="F30" s="4" t="inlineStr">
        <is>
          <t xml:space="preserve"> </t>
        </is>
      </c>
    </row>
    <row r="31">
      <c r="A31" s="4" t="inlineStr">
        <is>
          <t>ASU 2023-0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SU, adoption date</t>
        </is>
      </c>
      <c r="B33" s="4" t="inlineStr">
        <is>
          <t>Dec. 31,  2024</t>
        </is>
      </c>
      <c r="C33" s="4" t="inlineStr">
        <is>
          <t>Dec. 31,  2024</t>
        </is>
      </c>
      <c r="D33" s="4" t="inlineStr">
        <is>
          <t xml:space="preserve"> </t>
        </is>
      </c>
      <c r="E33" s="4" t="inlineStr">
        <is>
          <t xml:space="preserve"> </t>
        </is>
      </c>
      <c r="F33" s="4" t="inlineStr">
        <is>
          <t xml:space="preserve"> </t>
        </is>
      </c>
    </row>
    <row r="34">
      <c r="A34" s="4" t="inlineStr">
        <is>
          <t>Change in accounting principle, ASU, adopted</t>
        </is>
      </c>
      <c r="B34" s="4" t="inlineStr">
        <is>
          <t>true</t>
        </is>
      </c>
      <c r="C34" s="4" t="inlineStr">
        <is>
          <t>true</t>
        </is>
      </c>
      <c r="D34" s="4" t="inlineStr">
        <is>
          <t xml:space="preserve"> </t>
        </is>
      </c>
      <c r="E34" s="4" t="inlineStr">
        <is>
          <t xml:space="preserve"> </t>
        </is>
      </c>
      <c r="F34" s="4" t="inlineStr">
        <is>
          <t xml:space="preserve"> </t>
        </is>
      </c>
    </row>
    <row r="35">
      <c r="A35" s="4" t="inlineStr">
        <is>
          <t>Change in accounting principle, ASU, immaterial effect</t>
        </is>
      </c>
      <c r="B35" s="4" t="inlineStr">
        <is>
          <t>true</t>
        </is>
      </c>
      <c r="C35" s="4" t="inlineStr">
        <is>
          <t>true</t>
        </is>
      </c>
      <c r="D35" s="4" t="inlineStr">
        <is>
          <t xml:space="preserve"> </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sales, payment terms</t>
        </is>
      </c>
      <c r="B38" s="4" t="inlineStr">
        <is>
          <t xml:space="preserve"> </t>
        </is>
      </c>
      <c r="C38" s="4" t="inlineStr">
        <is>
          <t>60 days</t>
        </is>
      </c>
      <c r="D38" s="4" t="inlineStr">
        <is>
          <t xml:space="preserve"> </t>
        </is>
      </c>
      <c r="E38" s="4" t="inlineStr">
        <is>
          <t xml:space="preserve"> </t>
        </is>
      </c>
      <c r="F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sales, payment terms</t>
        </is>
      </c>
      <c r="B41" s="4" t="inlineStr">
        <is>
          <t xml:space="preserve"> </t>
        </is>
      </c>
      <c r="C41" s="4" t="inlineStr">
        <is>
          <t>30 days</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30000</v>
      </c>
      <c r="C3" s="6" t="n">
        <v>98500000</v>
      </c>
      <c r="D3" s="4" t="inlineStr">
        <is>
          <t xml:space="preserve"> </t>
        </is>
      </c>
      <c r="E3" s="4" t="inlineStr">
        <is>
          <t xml:space="preserve"> </t>
        </is>
      </c>
    </row>
    <row r="4">
      <c r="A4" s="4" t="inlineStr">
        <is>
          <t>Restricted cash</t>
        </is>
      </c>
      <c r="B4" s="5" t="n">
        <v>0</v>
      </c>
      <c r="C4" s="5" t="n">
        <v>2532000</v>
      </c>
      <c r="D4" s="4" t="inlineStr">
        <is>
          <t xml:space="preserve"> </t>
        </is>
      </c>
      <c r="E4" s="4" t="inlineStr">
        <is>
          <t xml:space="preserve"> </t>
        </is>
      </c>
    </row>
    <row r="5">
      <c r="A5" s="4" t="inlineStr">
        <is>
          <t>Total cash, cash equivalents and restricted cash shown in the statement of cash flows</t>
        </is>
      </c>
      <c r="B5" s="6" t="n">
        <v>20230000</v>
      </c>
      <c r="C5" s="6" t="n">
        <v>101032000</v>
      </c>
      <c r="D5" s="6" t="n">
        <v>63769000</v>
      </c>
      <c r="E5" s="6" t="n">
        <v>8214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counts Receivable - Allowance for Doubtful Accounts Activity (Detail)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6" t="n">
        <v>364</v>
      </c>
      <c r="C4" s="6" t="n">
        <v>699</v>
      </c>
      <c r="D4" s="6" t="n">
        <v>474</v>
      </c>
    </row>
    <row r="5">
      <c r="A5" s="4" t="inlineStr">
        <is>
          <t>Additions- Charges to (Recovery of) Costs and Expenses</t>
        </is>
      </c>
      <c r="B5" s="5" t="n">
        <v>6</v>
      </c>
      <c r="C5" s="5" t="n">
        <v>-164</v>
      </c>
      <c r="D5" s="5" t="n">
        <v>485</v>
      </c>
    </row>
    <row r="6">
      <c r="A6" s="4" t="inlineStr">
        <is>
          <t>Deductions- Write-offs/Costs Incurred</t>
        </is>
      </c>
      <c r="B6" s="5" t="n">
        <v>47</v>
      </c>
      <c r="C6" s="5" t="n">
        <v>171</v>
      </c>
      <c r="D6" s="5" t="n">
        <v>260</v>
      </c>
    </row>
    <row r="7">
      <c r="A7" s="4" t="inlineStr">
        <is>
          <t>Balance at End of Year</t>
        </is>
      </c>
      <c r="B7" s="6" t="n">
        <v>323</v>
      </c>
      <c r="C7" s="6" t="n">
        <v>364</v>
      </c>
      <c r="D7" s="6" t="n">
        <v>6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Computation of Basic and Diluted Net (Loss) Income Per Common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19353</v>
      </c>
      <c r="C4" s="6" t="n">
        <v>27923</v>
      </c>
      <c r="D4" s="6" t="n">
        <v>230347</v>
      </c>
    </row>
    <row r="5">
      <c r="A5" s="4" t="inlineStr">
        <is>
          <t>Numerator for basic net income (loss) per common share</t>
        </is>
      </c>
      <c r="B5" s="5" t="n">
        <v>-19353</v>
      </c>
      <c r="C5" s="5" t="n">
        <v>27923</v>
      </c>
      <c r="D5" s="5" t="n">
        <v>230347</v>
      </c>
    </row>
    <row r="6">
      <c r="A6" s="4" t="inlineStr">
        <is>
          <t>Numerator for diluted net income (loss) per common share</t>
        </is>
      </c>
      <c r="B6" s="6" t="n">
        <v>-19353</v>
      </c>
      <c r="C6" s="6" t="n">
        <v>27923</v>
      </c>
      <c r="D6" s="6" t="n">
        <v>230347</v>
      </c>
    </row>
    <row r="7">
      <c r="A7" s="3" t="inlineStr">
        <is>
          <t>Denominator:</t>
        </is>
      </c>
      <c r="B7" s="4" t="inlineStr">
        <is>
          <t xml:space="preserve"> </t>
        </is>
      </c>
      <c r="C7" s="4" t="inlineStr">
        <is>
          <t xml:space="preserve"> </t>
        </is>
      </c>
      <c r="D7" s="4" t="inlineStr">
        <is>
          <t xml:space="preserve"> </t>
        </is>
      </c>
    </row>
    <row r="8">
      <c r="A8" s="4" t="inlineStr">
        <is>
          <t>Denominator for basic net (loss) income per common share - weighted- average shares</t>
        </is>
      </c>
      <c r="B8" s="5" t="n">
        <v>71971</v>
      </c>
      <c r="C8" s="5" t="n">
        <v>74536</v>
      </c>
      <c r="D8" s="5" t="n">
        <v>84753</v>
      </c>
    </row>
    <row r="9">
      <c r="A9" s="3" t="inlineStr">
        <is>
          <t>Effect of dilutive securities:</t>
        </is>
      </c>
      <c r="B9" s="4" t="inlineStr">
        <is>
          <t xml:space="preserve"> </t>
        </is>
      </c>
      <c r="C9" s="4" t="inlineStr">
        <is>
          <t xml:space="preserve"> </t>
        </is>
      </c>
      <c r="D9" s="4" t="inlineStr">
        <is>
          <t xml:space="preserve"> </t>
        </is>
      </c>
    </row>
    <row r="10">
      <c r="A10" s="4" t="inlineStr">
        <is>
          <t>Unvested restricted stock and stock units</t>
        </is>
      </c>
      <c r="B10" s="5" t="n">
        <v>0</v>
      </c>
      <c r="C10" s="5" t="n">
        <v>564</v>
      </c>
      <c r="D10" s="5" t="n">
        <v>1272</v>
      </c>
    </row>
    <row r="11">
      <c r="A11" s="4" t="inlineStr">
        <is>
          <t>Dilutive potential common shares</t>
        </is>
      </c>
      <c r="B11" s="5" t="n">
        <v>0</v>
      </c>
      <c r="C11" s="5" t="n">
        <v>564</v>
      </c>
      <c r="D11" s="5" t="n">
        <v>1272</v>
      </c>
    </row>
    <row r="12">
      <c r="A12" s="4" t="inlineStr">
        <is>
          <t>Denominator for diluted net (loss) income per common share - adjusted weighted-average shares</t>
        </is>
      </c>
      <c r="B12" s="5" t="n">
        <v>71971</v>
      </c>
      <c r="C12" s="5" t="n">
        <v>75100</v>
      </c>
      <c r="D12" s="5" t="n">
        <v>86025</v>
      </c>
    </row>
    <row r="13">
      <c r="A13" s="4" t="inlineStr">
        <is>
          <t>Basic net (loss) income per common share</t>
        </is>
      </c>
      <c r="B13" s="8" t="n">
        <v>-0.27</v>
      </c>
      <c r="C13" s="8" t="n">
        <v>0.37</v>
      </c>
      <c r="D13" s="8" t="n">
        <v>2.72</v>
      </c>
    </row>
    <row r="14">
      <c r="A14" s="4" t="inlineStr">
        <is>
          <t>Diluted net (loss) income per common share</t>
        </is>
      </c>
      <c r="B14" s="8" t="n">
        <v>-0.27</v>
      </c>
      <c r="C14" s="8" t="n">
        <v>0.37</v>
      </c>
      <c r="D14" s="8" t="n">
        <v>2.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Antidilutive Securities Excluded from Computation of Diluted Net Loss Per Common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166000</v>
      </c>
      <c r="C4" s="5" t="n">
        <v>401000</v>
      </c>
      <c r="D4" s="5" t="n">
        <v>93000</v>
      </c>
    </row>
    <row r="5">
      <c r="A5" s="4" t="inlineStr">
        <is>
          <t>Restricted Stock an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156000</v>
      </c>
      <c r="C7" s="5" t="n">
        <v>388000</v>
      </c>
      <c r="D7" s="5" t="n">
        <v>80000</v>
      </c>
    </row>
    <row r="8">
      <c r="A8" s="4" t="inlineStr">
        <is>
          <t>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0000</v>
      </c>
      <c r="C10" s="5" t="n">
        <v>13000</v>
      </c>
      <c r="D10" s="5" t="n">
        <v>13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497589</v>
      </c>
      <c r="C3" s="6" t="n">
        <v>1440736</v>
      </c>
    </row>
    <row r="4">
      <c r="A4" s="4" t="inlineStr">
        <is>
          <t>Less accumulated depreciation and amortization</t>
        </is>
      </c>
      <c r="B4" s="5" t="n">
        <v>650019</v>
      </c>
      <c r="C4" s="5" t="n">
        <v>605438</v>
      </c>
    </row>
    <row r="5">
      <c r="A5" s="4" t="inlineStr">
        <is>
          <t>Property, plant and equipment, net</t>
        </is>
      </c>
      <c r="B5" s="5" t="n">
        <v>847570</v>
      </c>
      <c r="C5" s="5" t="n">
        <v>835298</v>
      </c>
    </row>
    <row r="6">
      <c r="A6" s="4" t="inlineStr">
        <is>
          <t>Machinery, Equipment and Automotiv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54654</v>
      </c>
      <c r="C8" s="5" t="n">
        <v>1324323</v>
      </c>
    </row>
    <row r="9">
      <c r="A9" s="4" t="inlineStr">
        <is>
          <t>Machinery, Equipment and Automotiv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 in years</t>
        </is>
      </c>
      <c r="B11" s="4" t="inlineStr">
        <is>
          <t>3 years</t>
        </is>
      </c>
      <c r="C11" s="4" t="inlineStr">
        <is>
          <t xml:space="preserve"> </t>
        </is>
      </c>
    </row>
    <row r="12">
      <c r="A12" s="4" t="inlineStr">
        <is>
          <t>Machinery, Equipment and Automotiv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 in years</t>
        </is>
      </c>
      <c r="B14" s="4" t="inlineStr">
        <is>
          <t>25 years</t>
        </is>
      </c>
      <c r="C14" s="4" t="inlineStr">
        <is>
          <t xml:space="preserve"> </t>
        </is>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041</v>
      </c>
      <c r="C17" s="5" t="n">
        <v>38086</v>
      </c>
    </row>
    <row r="18">
      <c r="A18" s="4" t="inlineStr">
        <is>
          <t>Buildings 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 in years</t>
        </is>
      </c>
      <c r="B20" s="4" t="inlineStr">
        <is>
          <t>15 years</t>
        </is>
      </c>
      <c r="C20" s="4" t="inlineStr">
        <is>
          <t xml:space="preserve"> </t>
        </is>
      </c>
    </row>
    <row r="21">
      <c r="A21" s="4" t="inlineStr">
        <is>
          <t>Buildings 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 in years</t>
        </is>
      </c>
      <c r="B23" s="4" t="inlineStr">
        <is>
          <t>30 years</t>
        </is>
      </c>
      <c r="C23" s="4" t="inlineStr">
        <is>
          <t xml:space="preserve"> </t>
        </is>
      </c>
    </row>
    <row r="24">
      <c r="A24" s="4" t="inlineStr">
        <is>
          <t>L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0443</v>
      </c>
      <c r="C26" s="5" t="n">
        <v>8692</v>
      </c>
    </row>
    <row r="27">
      <c r="A27" s="4" t="inlineStr">
        <is>
          <t>Land Improvement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in years</t>
        </is>
      </c>
      <c r="B29" s="4" t="inlineStr">
        <is>
          <t>20 years</t>
        </is>
      </c>
      <c r="C29" s="4" t="inlineStr">
        <is>
          <t xml:space="preserve"> </t>
        </is>
      </c>
    </row>
    <row r="30">
      <c r="A30" s="4" t="inlineStr">
        <is>
          <t>Land Improvement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in years</t>
        </is>
      </c>
      <c r="B32" s="4" t="inlineStr">
        <is>
          <t>35 years</t>
        </is>
      </c>
      <c r="C32" s="4" t="inlineStr">
        <is>
          <t xml:space="preserve"> </t>
        </is>
      </c>
    </row>
    <row r="33">
      <c r="A33" s="4" t="inlineStr">
        <is>
          <t>Furniture, Fixtures and Store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2648</v>
      </c>
      <c r="C35" s="5" t="n">
        <v>2726</v>
      </c>
    </row>
    <row r="36">
      <c r="A36" s="4" t="inlineStr">
        <is>
          <t>Furniture, Fixtures and Store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in years</t>
        </is>
      </c>
      <c r="B38" s="4" t="inlineStr">
        <is>
          <t>3 years</t>
        </is>
      </c>
      <c r="C38" s="4" t="inlineStr">
        <is>
          <t xml:space="preserve"> </t>
        </is>
      </c>
    </row>
    <row r="39">
      <c r="A39" s="4" t="inlineStr">
        <is>
          <t>Furniture, Fixtures and Store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 in years</t>
        </is>
      </c>
      <c r="B41" s="4" t="inlineStr">
        <is>
          <t>25 years</t>
        </is>
      </c>
      <c r="C41" s="4" t="inlineStr">
        <is>
          <t xml:space="preserve"> </t>
        </is>
      </c>
    </row>
    <row r="42">
      <c r="A42" s="4" t="inlineStr">
        <is>
          <t>Construction in Progres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60313</v>
      </c>
      <c r="C44" s="5" t="n">
        <v>41086</v>
      </c>
    </row>
    <row r="45">
      <c r="A45" s="4" t="inlineStr">
        <is>
          <t>Capital Spare Par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5" t="n">
        <v>26652</v>
      </c>
      <c r="C47" s="5" t="n">
        <v>21256</v>
      </c>
    </row>
    <row r="48">
      <c r="A48" s="4" t="inlineStr">
        <is>
          <t>Land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6" t="n">
        <v>4838</v>
      </c>
      <c r="C50" s="6" t="n">
        <v>4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Additional Information (Detail)</t>
        </is>
      </c>
      <c r="B1" s="2" t="inlineStr">
        <is>
          <t>Dec. 31, 2024</t>
        </is>
      </c>
    </row>
    <row r="2">
      <c r="A2" s="4" t="inlineStr">
        <is>
          <t>Chemical Processing Plants and Plant Infrastructure [Member] | Minimum [Member]</t>
        </is>
      </c>
      <c r="B2" s="4" t="inlineStr">
        <is>
          <t xml:space="preserve"> </t>
        </is>
      </c>
    </row>
    <row r="3">
      <c r="A3" s="3" t="inlineStr">
        <is>
          <t>Property Plant And Equipment [Line Items]</t>
        </is>
      </c>
      <c r="B3" s="4" t="inlineStr">
        <is>
          <t xml:space="preserve"> </t>
        </is>
      </c>
    </row>
    <row r="4">
      <c r="A4" s="4" t="inlineStr">
        <is>
          <t>Useful lives in years</t>
        </is>
      </c>
      <c r="B4" s="4" t="inlineStr">
        <is>
          <t>15 years</t>
        </is>
      </c>
    </row>
    <row r="5">
      <c r="A5" s="4" t="inlineStr">
        <is>
          <t>Chemical Processing Plants and Plant Infrastructure [Member] | Maximum [Member]</t>
        </is>
      </c>
      <c r="B5" s="4" t="inlineStr">
        <is>
          <t xml:space="preserve"> </t>
        </is>
      </c>
    </row>
    <row r="6">
      <c r="A6" s="3" t="inlineStr">
        <is>
          <t>Property Plant And Equipment [Line Items]</t>
        </is>
      </c>
      <c r="B6" s="4" t="inlineStr">
        <is>
          <t xml:space="preserve"> </t>
        </is>
      </c>
    </row>
    <row r="7">
      <c r="A7" s="4" t="inlineStr">
        <is>
          <t>Useful lives in years</t>
        </is>
      </c>
      <c r="B7" s="4" t="inlineStr">
        <is>
          <t>25 years</t>
        </is>
      </c>
    </row>
    <row r="8">
      <c r="A8" s="4" t="inlineStr">
        <is>
          <t>Processing Plant Components [Member] | Minimum [Member]</t>
        </is>
      </c>
      <c r="B8" s="4" t="inlineStr">
        <is>
          <t xml:space="preserve"> </t>
        </is>
      </c>
    </row>
    <row r="9">
      <c r="A9" s="3" t="inlineStr">
        <is>
          <t>Property Plant And Equipment [Line Items]</t>
        </is>
      </c>
      <c r="B9" s="4" t="inlineStr">
        <is>
          <t xml:space="preserve"> </t>
        </is>
      </c>
    </row>
    <row r="10">
      <c r="A10" s="4" t="inlineStr">
        <is>
          <t>Useful lives in years</t>
        </is>
      </c>
      <c r="B10" s="4" t="inlineStr">
        <is>
          <t>3 years</t>
        </is>
      </c>
    </row>
    <row r="11">
      <c r="A11" s="4" t="inlineStr">
        <is>
          <t>Processing Plant Components [Member] | Maximum [Member]</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10 years</t>
        </is>
      </c>
    </row>
    <row r="14">
      <c r="A14" s="4" t="inlineStr">
        <is>
          <t>Trucks, Automobiles, Trailers, and Other Rolling Stock [Member] | Minimum [Member]</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4 years</t>
        </is>
      </c>
    </row>
    <row r="17">
      <c r="A17" s="4" t="inlineStr">
        <is>
          <t>Trucks, Automobiles, Trailers, and Other Rolling Stock [Member] | Maximum [Member]</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10217</v>
      </c>
      <c r="C3" s="6" t="n">
        <v>9400</v>
      </c>
    </row>
    <row r="4">
      <c r="A4" s="4" t="inlineStr">
        <is>
          <t>Current portion of operating lease liabilities</t>
        </is>
      </c>
      <c r="B4" s="5" t="n">
        <v>7406</v>
      </c>
      <c r="C4" s="5" t="n">
        <v>8795</v>
      </c>
    </row>
    <row r="5">
      <c r="A5" s="4" t="inlineStr">
        <is>
          <t>Accrued interest</t>
        </is>
      </c>
      <c r="B5" s="6" t="n">
        <v>6230</v>
      </c>
      <c r="C5" s="6" t="n">
        <v>7487</v>
      </c>
    </row>
    <row r="6">
      <c r="A6" s="4" t="inlineStr">
        <is>
          <t>Operating Lease, Liability, Current, Statement of Financial Position [Extensible Enumeration]</t>
        </is>
      </c>
      <c r="B6" s="4" t="inlineStr">
        <is>
          <t>Current portion of accrued and other liabilities</t>
        </is>
      </c>
      <c r="C6" s="4" t="inlineStr">
        <is>
          <t>Current portion of accrued and other liabilities</t>
        </is>
      </c>
    </row>
    <row r="7">
      <c r="A7" s="4" t="inlineStr">
        <is>
          <t>Other</t>
        </is>
      </c>
      <c r="B7" s="6" t="n">
        <v>7477</v>
      </c>
      <c r="C7" s="6" t="n">
        <v>5802</v>
      </c>
    </row>
    <row r="8">
      <c r="A8" s="4" t="inlineStr">
        <is>
          <t>Total current and noncurrent accrued liabilities</t>
        </is>
      </c>
      <c r="B8" s="5" t="n">
        <v>31330</v>
      </c>
      <c r="C8" s="5" t="n">
        <v>31484</v>
      </c>
    </row>
    <row r="9">
      <c r="A9" s="4" t="inlineStr">
        <is>
          <t>Less noncurrent portion</t>
        </is>
      </c>
      <c r="B9" s="5" t="n">
        <v>456</v>
      </c>
      <c r="C9" s="5" t="n">
        <v>523</v>
      </c>
    </row>
    <row r="10">
      <c r="A10" s="4" t="inlineStr">
        <is>
          <t>Current portion of accrued and other liabilities</t>
        </is>
      </c>
      <c r="B10" s="6" t="n">
        <v>30874</v>
      </c>
      <c r="C10" s="6" t="n">
        <v>30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ng-Term Debt - Schedule of Revolving Credit Facility and Long-Term Debt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Finance Leases</t>
        </is>
      </c>
      <c r="C3" s="6" t="n">
        <v>3895</v>
      </c>
      <c r="D3" s="6" t="n">
        <v>953</v>
      </c>
    </row>
    <row r="4">
      <c r="A4" s="4" t="inlineStr">
        <is>
          <t>Unamortized debt issuance costs</t>
        </is>
      </c>
      <c r="B4" s="4" t="inlineStr">
        <is>
          <t>[1]</t>
        </is>
      </c>
      <c r="C4" s="5" t="n">
        <v>-5572</v>
      </c>
      <c r="D4" s="5" t="n">
        <v>-8365</v>
      </c>
    </row>
    <row r="5">
      <c r="A5" s="4" t="inlineStr">
        <is>
          <t>Long-term debt</t>
        </is>
      </c>
      <c r="C5" s="5" t="n">
        <v>485279</v>
      </c>
      <c r="D5" s="5" t="n">
        <v>581721</v>
      </c>
    </row>
    <row r="6">
      <c r="A6" s="4" t="inlineStr">
        <is>
          <t>Less current portion of long-term debt</t>
        </is>
      </c>
      <c r="C6" s="5" t="n">
        <v>9116</v>
      </c>
      <c r="D6" s="5" t="n">
        <v>5847</v>
      </c>
    </row>
    <row r="7">
      <c r="A7" s="4" t="inlineStr">
        <is>
          <t>Long-term debt due after one year, net</t>
        </is>
      </c>
      <c r="C7" s="6" t="n">
        <v>476163</v>
      </c>
      <c r="D7" s="6" t="n">
        <v>575874</v>
      </c>
    </row>
    <row r="8">
      <c r="A8" s="4" t="inlineStr">
        <is>
          <t>Finance Lease, Liability, Statement of Financial Position [Extensible Enumeration]</t>
        </is>
      </c>
      <c r="C8" s="4" t="inlineStr">
        <is>
          <t>Long-term debt</t>
        </is>
      </c>
      <c r="D8" s="4" t="inlineStr">
        <is>
          <t>Long-term debt</t>
        </is>
      </c>
    </row>
    <row r="9">
      <c r="A9" s="4" t="inlineStr">
        <is>
          <t>6.25% Senior Secured Notes Due 2028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carrying amount</t>
        </is>
      </c>
      <c r="C11" s="6" t="n">
        <v>478440</v>
      </c>
      <c r="D11" s="6" t="n">
        <v>575000</v>
      </c>
    </row>
    <row r="12">
      <c r="A12" s="4" t="inlineStr">
        <is>
          <t>8.75% Secured Financing Due 2025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carrying amount</t>
        </is>
      </c>
      <c r="C14" s="6" t="n">
        <v>8516</v>
      </c>
      <c r="D14" s="6" t="n">
        <v>14133</v>
      </c>
    </row>
    <row r="15"/>
    <row r="16">
      <c r="A16" s="4" t="inlineStr">
        <is>
          <t>[1] Debt issuance costs as of December 31, 2024 and 2023 of approximatel y $ 0.6 million and $ 0.5 million, respectively, relating to our Revolving Credit Facility are not included in Unamortized debt issuance cost. They are included in our consolidated balance sheet in Intangible and other assets, net.</t>
        </is>
      </c>
    </row>
  </sheetData>
  <mergeCells count="3">
    <mergeCell ref="A1:B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 - USD ($) $ in Millions</t>
        </is>
      </c>
      <c r="B1" s="2" t="inlineStr">
        <is>
          <t>Dec. 31, 2024</t>
        </is>
      </c>
      <c r="C1" s="2" t="inlineStr">
        <is>
          <t>Dec. 31, 2023</t>
        </is>
      </c>
    </row>
    <row r="2">
      <c r="A2" s="4" t="inlineStr">
        <is>
          <t>6.25% Senior Secured Notes Due 2028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effective Interest Rate</t>
        </is>
      </c>
      <c r="B4" s="9" t="n">
        <v>0.0625</v>
      </c>
      <c r="C4" s="9" t="n">
        <v>0.0625</v>
      </c>
    </row>
    <row r="5">
      <c r="A5" s="4" t="inlineStr">
        <is>
          <t>8.75% Secured Financing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8749999999999999</v>
      </c>
      <c r="C7" s="9" t="n">
        <v>0.08749999999999999</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7" t="n">
        <v>0.6</v>
      </c>
      <c r="C10"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40" customWidth="1" min="5" max="5"/>
    <col width="49" customWidth="1" min="6" max="6"/>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Capital in Excess of Par Value [Member]</t>
        </is>
      </c>
      <c r="F1" s="2" t="inlineStr">
        <is>
          <t>Retained Earnings (Accumulated Deficit) [Member]</t>
        </is>
      </c>
    </row>
    <row r="2">
      <c r="A2" s="4" t="inlineStr">
        <is>
          <t>Balance at Dec. 31, 2021</t>
        </is>
      </c>
      <c r="B2" s="6" t="n">
        <v>460490</v>
      </c>
      <c r="C2" s="6" t="n">
        <v>9117</v>
      </c>
      <c r="D2" s="6" t="n">
        <v>-10533</v>
      </c>
      <c r="E2" s="6" t="n">
        <v>493161</v>
      </c>
      <c r="F2" s="6" t="n">
        <v>-31255</v>
      </c>
    </row>
    <row r="3">
      <c r="A3" s="4" t="inlineStr">
        <is>
          <t>Balance, shares at Dec. 31, 2021</t>
        </is>
      </c>
      <c r="B3" s="4" t="inlineStr">
        <is>
          <t xml:space="preserve"> </t>
        </is>
      </c>
      <c r="C3" s="5" t="n">
        <v>91168000</v>
      </c>
      <c r="D3" s="5" t="n">
        <v>-1375000</v>
      </c>
      <c r="E3" s="4" t="inlineStr">
        <is>
          <t xml:space="preserve"> </t>
        </is>
      </c>
      <c r="F3" s="4" t="inlineStr">
        <is>
          <t xml:space="preserve"> </t>
        </is>
      </c>
    </row>
    <row r="4">
      <c r="A4" s="4" t="inlineStr">
        <is>
          <t>Net Income (Loss)</t>
        </is>
      </c>
      <c r="B4" s="5" t="n">
        <v>230347</v>
      </c>
      <c r="C4" s="4" t="inlineStr">
        <is>
          <t xml:space="preserve"> </t>
        </is>
      </c>
      <c r="D4" s="4" t="inlineStr">
        <is>
          <t xml:space="preserve"> </t>
        </is>
      </c>
      <c r="E4" s="4" t="inlineStr">
        <is>
          <t xml:space="preserve"> </t>
        </is>
      </c>
      <c r="F4" s="5" t="n">
        <v>230347</v>
      </c>
    </row>
    <row r="5">
      <c r="A5" s="4" t="inlineStr">
        <is>
          <t>Stock-based compensation</t>
        </is>
      </c>
      <c r="B5" s="5" t="n">
        <v>4025</v>
      </c>
      <c r="C5" s="4" t="inlineStr">
        <is>
          <t xml:space="preserve"> </t>
        </is>
      </c>
      <c r="D5" s="4" t="inlineStr">
        <is>
          <t xml:space="preserve"> </t>
        </is>
      </c>
      <c r="E5" s="5" t="n">
        <v>4025</v>
      </c>
      <c r="F5" s="4" t="inlineStr">
        <is>
          <t xml:space="preserve"> </t>
        </is>
      </c>
    </row>
    <row r="6">
      <c r="A6" s="4" t="inlineStr">
        <is>
          <t>Purchase of common stock, Shares</t>
        </is>
      </c>
      <c r="B6" s="4" t="inlineStr">
        <is>
          <t xml:space="preserve"> </t>
        </is>
      </c>
      <c r="C6" s="4" t="inlineStr">
        <is>
          <t xml:space="preserve"> </t>
        </is>
      </c>
      <c r="D6" s="5" t="n">
        <v>-13168000</v>
      </c>
      <c r="E6" s="4" t="inlineStr">
        <is>
          <t xml:space="preserve"> </t>
        </is>
      </c>
      <c r="F6" s="4" t="inlineStr">
        <is>
          <t xml:space="preserve"> </t>
        </is>
      </c>
    </row>
    <row r="7">
      <c r="A7" s="4" t="inlineStr">
        <is>
          <t>Purchase of common stock</t>
        </is>
      </c>
      <c r="B7" s="5" t="n">
        <v>-175083</v>
      </c>
      <c r="C7" s="4" t="inlineStr">
        <is>
          <t xml:space="preserve"> </t>
        </is>
      </c>
      <c r="D7" s="6" t="n">
        <v>-175083</v>
      </c>
      <c r="E7" s="4" t="inlineStr">
        <is>
          <t xml:space="preserve"> </t>
        </is>
      </c>
      <c r="F7" s="4" t="inlineStr">
        <is>
          <t xml:space="preserve"> </t>
        </is>
      </c>
    </row>
    <row r="8">
      <c r="A8" s="4" t="inlineStr">
        <is>
          <t>Other</t>
        </is>
      </c>
      <c r="B8" s="5" t="n">
        <v>-3906</v>
      </c>
      <c r="C8" s="4" t="inlineStr">
        <is>
          <t xml:space="preserve"> </t>
        </is>
      </c>
      <c r="D8" s="6" t="n">
        <v>-3899</v>
      </c>
      <c r="E8" s="5" t="n">
        <v>-7</v>
      </c>
      <c r="F8" s="4" t="inlineStr">
        <is>
          <t xml:space="preserve"> </t>
        </is>
      </c>
    </row>
    <row r="9">
      <c r="A9" s="4" t="inlineStr">
        <is>
          <t>Other, Shares</t>
        </is>
      </c>
      <c r="B9" s="4" t="inlineStr">
        <is>
          <t xml:space="preserve"> </t>
        </is>
      </c>
      <c r="C9" s="4" t="inlineStr">
        <is>
          <t xml:space="preserve"> </t>
        </is>
      </c>
      <c r="D9" s="5" t="n">
        <v>-345000</v>
      </c>
      <c r="E9" s="4" t="inlineStr">
        <is>
          <t xml:space="preserve"> </t>
        </is>
      </c>
      <c r="F9" s="4" t="inlineStr">
        <is>
          <t xml:space="preserve"> </t>
        </is>
      </c>
    </row>
    <row r="10">
      <c r="A10" s="4" t="inlineStr">
        <is>
          <t>Balance at Dec. 31, 2022</t>
        </is>
      </c>
      <c r="B10" s="5" t="n">
        <v>515873</v>
      </c>
      <c r="C10" s="6" t="n">
        <v>9117</v>
      </c>
      <c r="D10" s="6" t="n">
        <v>-189515</v>
      </c>
      <c r="E10" s="5" t="n">
        <v>497179</v>
      </c>
      <c r="F10" s="5" t="n">
        <v>199092</v>
      </c>
    </row>
    <row r="11">
      <c r="A11" s="4" t="inlineStr">
        <is>
          <t>Balance, shares at Dec. 31, 2022</t>
        </is>
      </c>
      <c r="B11" s="4" t="inlineStr">
        <is>
          <t xml:space="preserve"> </t>
        </is>
      </c>
      <c r="C11" s="5" t="n">
        <v>91168000</v>
      </c>
      <c r="D11" s="5" t="n">
        <v>-14888000</v>
      </c>
      <c r="E11" s="4" t="inlineStr">
        <is>
          <t xml:space="preserve"> </t>
        </is>
      </c>
      <c r="F11" s="4" t="inlineStr">
        <is>
          <t xml:space="preserve"> </t>
        </is>
      </c>
    </row>
    <row r="12">
      <c r="A12" s="4" t="inlineStr">
        <is>
          <t>Net Income (Loss)</t>
        </is>
      </c>
      <c r="B12" s="5" t="n">
        <v>27923</v>
      </c>
      <c r="C12" s="4" t="inlineStr">
        <is>
          <t xml:space="preserve"> </t>
        </is>
      </c>
      <c r="D12" s="4" t="inlineStr">
        <is>
          <t xml:space="preserve"> </t>
        </is>
      </c>
      <c r="E12" s="4" t="inlineStr">
        <is>
          <t xml:space="preserve"> </t>
        </is>
      </c>
      <c r="F12" s="5" t="n">
        <v>27923</v>
      </c>
    </row>
    <row r="13">
      <c r="A13" s="4" t="inlineStr">
        <is>
          <t>Stock-based compensation</t>
        </is>
      </c>
      <c r="B13" s="5" t="n">
        <v>5353</v>
      </c>
      <c r="C13" s="4" t="inlineStr">
        <is>
          <t xml:space="preserve"> </t>
        </is>
      </c>
      <c r="D13" s="4" t="inlineStr">
        <is>
          <t xml:space="preserve"> </t>
        </is>
      </c>
      <c r="E13" s="5" t="n">
        <v>5353</v>
      </c>
      <c r="F13" s="4" t="inlineStr">
        <is>
          <t xml:space="preserve"> </t>
        </is>
      </c>
    </row>
    <row r="14">
      <c r="A14" s="4" t="inlineStr">
        <is>
          <t>Purchase of common stock, Shares</t>
        </is>
      </c>
      <c r="B14" s="4" t="inlineStr">
        <is>
          <t xml:space="preserve"> </t>
        </is>
      </c>
      <c r="C14" s="4" t="inlineStr">
        <is>
          <t xml:space="preserve"> </t>
        </is>
      </c>
      <c r="D14" s="5" t="n">
        <v>-3094000</v>
      </c>
      <c r="E14" s="4" t="inlineStr">
        <is>
          <t xml:space="preserve"> </t>
        </is>
      </c>
      <c r="F14" s="4" t="inlineStr">
        <is>
          <t xml:space="preserve"> </t>
        </is>
      </c>
    </row>
    <row r="15">
      <c r="A15" s="4" t="inlineStr">
        <is>
          <t>Purchase of common stock</t>
        </is>
      </c>
      <c r="B15" s="5" t="n">
        <v>-28510</v>
      </c>
      <c r="C15" s="4" t="inlineStr">
        <is>
          <t xml:space="preserve"> </t>
        </is>
      </c>
      <c r="D15" s="6" t="n">
        <v>-28510</v>
      </c>
      <c r="E15" s="4" t="inlineStr">
        <is>
          <t xml:space="preserve"> </t>
        </is>
      </c>
      <c r="F15" s="4" t="inlineStr">
        <is>
          <t xml:space="preserve"> </t>
        </is>
      </c>
    </row>
    <row r="16">
      <c r="A16" s="4" t="inlineStr">
        <is>
          <t>Other</t>
        </is>
      </c>
      <c r="B16" s="5" t="n">
        <v>-2308</v>
      </c>
      <c r="C16" s="4" t="inlineStr">
        <is>
          <t xml:space="preserve"> </t>
        </is>
      </c>
      <c r="D16" s="6" t="n">
        <v>-802</v>
      </c>
      <c r="E16" s="5" t="n">
        <v>-1506</v>
      </c>
      <c r="F16" s="4" t="inlineStr">
        <is>
          <t xml:space="preserve"> </t>
        </is>
      </c>
    </row>
    <row r="17">
      <c r="A17" s="4" t="inlineStr">
        <is>
          <t>Other, Shares</t>
        </is>
      </c>
      <c r="B17" s="4" t="inlineStr">
        <is>
          <t xml:space="preserve"> </t>
        </is>
      </c>
      <c r="C17" s="4" t="inlineStr">
        <is>
          <t xml:space="preserve"> </t>
        </is>
      </c>
      <c r="D17" s="5" t="n">
        <v>-69000</v>
      </c>
      <c r="E17" s="4" t="inlineStr">
        <is>
          <t xml:space="preserve"> </t>
        </is>
      </c>
      <c r="F17" s="4" t="inlineStr">
        <is>
          <t xml:space="preserve"> </t>
        </is>
      </c>
    </row>
    <row r="18">
      <c r="A18" s="4" t="inlineStr">
        <is>
          <t>Balance at Dec. 31, 2023</t>
        </is>
      </c>
      <c r="B18" s="5" t="n">
        <v>518331</v>
      </c>
      <c r="C18" s="6" t="n">
        <v>9117</v>
      </c>
      <c r="D18" s="6" t="n">
        <v>-218827</v>
      </c>
      <c r="E18" s="5" t="n">
        <v>501026</v>
      </c>
      <c r="F18" s="5" t="n">
        <v>227015</v>
      </c>
    </row>
    <row r="19">
      <c r="A19" s="4" t="inlineStr">
        <is>
          <t>Balance, shares at Dec. 31, 2023</t>
        </is>
      </c>
      <c r="B19" s="4" t="inlineStr">
        <is>
          <t xml:space="preserve"> </t>
        </is>
      </c>
      <c r="C19" s="5" t="n">
        <v>91168000</v>
      </c>
      <c r="D19" s="5" t="n">
        <v>-18051000</v>
      </c>
      <c r="E19" s="4" t="inlineStr">
        <is>
          <t xml:space="preserve"> </t>
        </is>
      </c>
      <c r="F19" s="4" t="inlineStr">
        <is>
          <t xml:space="preserve"> </t>
        </is>
      </c>
    </row>
    <row r="20">
      <c r="A20" s="4" t="inlineStr">
        <is>
          <t>Net Income (Loss)</t>
        </is>
      </c>
      <c r="B20" s="5" t="n">
        <v>-19353</v>
      </c>
      <c r="C20" s="4" t="inlineStr">
        <is>
          <t xml:space="preserve"> </t>
        </is>
      </c>
      <c r="D20" s="4" t="inlineStr">
        <is>
          <t xml:space="preserve"> </t>
        </is>
      </c>
      <c r="E20" s="4" t="inlineStr">
        <is>
          <t xml:space="preserve"> </t>
        </is>
      </c>
      <c r="F20" s="5" t="n">
        <v>-19353</v>
      </c>
    </row>
    <row r="21">
      <c r="A21" s="4" t="inlineStr">
        <is>
          <t>Stock-based compensation</t>
        </is>
      </c>
      <c r="B21" s="5" t="n">
        <v>6607</v>
      </c>
      <c r="C21" s="4" t="inlineStr">
        <is>
          <t xml:space="preserve"> </t>
        </is>
      </c>
      <c r="D21" s="4" t="inlineStr">
        <is>
          <t xml:space="preserve"> </t>
        </is>
      </c>
      <c r="E21" s="5" t="n">
        <v>6607</v>
      </c>
      <c r="F21" s="4" t="inlineStr">
        <is>
          <t xml:space="preserve"> </t>
        </is>
      </c>
    </row>
    <row r="22">
      <c r="A22" s="4" t="inlineStr">
        <is>
          <t>Purchase of common stock, Shares</t>
        </is>
      </c>
      <c r="B22" s="4" t="inlineStr">
        <is>
          <t xml:space="preserve"> </t>
        </is>
      </c>
      <c r="C22" s="5" t="n">
        <v>-1500000</v>
      </c>
      <c r="D22" s="5" t="n">
        <v>-1492000</v>
      </c>
      <c r="E22" s="4" t="inlineStr">
        <is>
          <t xml:space="preserve"> </t>
        </is>
      </c>
      <c r="F22" s="4" t="inlineStr">
        <is>
          <t xml:space="preserve"> </t>
        </is>
      </c>
    </row>
    <row r="23">
      <c r="A23" s="4" t="inlineStr">
        <is>
          <t>Purchase of common stock</t>
        </is>
      </c>
      <c r="B23" s="5" t="n">
        <v>-12131</v>
      </c>
      <c r="C23" s="6" t="n">
        <v>-12100</v>
      </c>
      <c r="D23" s="6" t="n">
        <v>-12131</v>
      </c>
      <c r="E23" s="4" t="inlineStr">
        <is>
          <t xml:space="preserve"> </t>
        </is>
      </c>
      <c r="F23" s="4" t="inlineStr">
        <is>
          <t xml:space="preserve"> </t>
        </is>
      </c>
    </row>
    <row r="24">
      <c r="A24" s="4" t="inlineStr">
        <is>
          <t>Other</t>
        </is>
      </c>
      <c r="B24" s="5" t="n">
        <v>-1814</v>
      </c>
      <c r="C24" s="4" t="inlineStr">
        <is>
          <t xml:space="preserve"> </t>
        </is>
      </c>
      <c r="D24" s="6" t="n">
        <v>1241</v>
      </c>
      <c r="E24" s="5" t="n">
        <v>-3055</v>
      </c>
      <c r="F24" s="4" t="inlineStr">
        <is>
          <t xml:space="preserve"> </t>
        </is>
      </c>
    </row>
    <row r="25">
      <c r="A25" s="4" t="inlineStr">
        <is>
          <t>Other, Shares</t>
        </is>
      </c>
      <c r="B25" s="4" t="inlineStr">
        <is>
          <t xml:space="preserve"> </t>
        </is>
      </c>
      <c r="C25" s="4" t="inlineStr">
        <is>
          <t xml:space="preserve"> </t>
        </is>
      </c>
      <c r="D25" s="5" t="n">
        <v>15000</v>
      </c>
      <c r="E25" s="4" t="inlineStr">
        <is>
          <t xml:space="preserve"> </t>
        </is>
      </c>
      <c r="F25" s="4" t="inlineStr">
        <is>
          <t xml:space="preserve"> </t>
        </is>
      </c>
    </row>
    <row r="26">
      <c r="A26" s="4" t="inlineStr">
        <is>
          <t>Balance at Dec. 31, 2024</t>
        </is>
      </c>
      <c r="B26" s="6" t="n">
        <v>491640</v>
      </c>
      <c r="C26" s="6" t="n">
        <v>9117</v>
      </c>
      <c r="D26" s="6" t="n">
        <v>-229717</v>
      </c>
      <c r="E26" s="6" t="n">
        <v>504578</v>
      </c>
      <c r="F26" s="6" t="n">
        <v>207662</v>
      </c>
    </row>
    <row r="27">
      <c r="A27" s="4" t="inlineStr">
        <is>
          <t>Balance, shares at Dec. 31, 2024</t>
        </is>
      </c>
      <c r="B27" s="4" t="inlineStr">
        <is>
          <t xml:space="preserve"> </t>
        </is>
      </c>
      <c r="C27" s="5" t="n">
        <v>91168000</v>
      </c>
      <c r="D27" s="5" t="n">
        <v>-19528000</v>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New Revolving Credit Facility, Prior Revolving Credit Facility and Senior Secured Notes - Additional Information (Detail) - USD ($)</t>
        </is>
      </c>
      <c r="B1" s="2" t="inlineStr">
        <is>
          <t>12 Months Ended</t>
        </is>
      </c>
    </row>
    <row r="2">
      <c r="B2" s="2" t="inlineStr">
        <is>
          <t>Dec. 31, 2024</t>
        </is>
      </c>
      <c r="C2" s="2" t="inlineStr">
        <is>
          <t>Dec. 31, 2023</t>
        </is>
      </c>
      <c r="D2" s="2" t="inlineStr">
        <is>
          <t>Dec. 31, 2022</t>
        </is>
      </c>
      <c r="E2" s="2" t="inlineStr">
        <is>
          <t>Dec. 2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 instrument</t>
        </is>
      </c>
      <c r="B4" s="6" t="n">
        <v>92216000</v>
      </c>
      <c r="C4" s="6" t="n">
        <v>114320000</v>
      </c>
      <c r="D4" s="4" t="inlineStr">
        <is>
          <t xml:space="preserve"> </t>
        </is>
      </c>
      <c r="E4" s="4" t="inlineStr">
        <is>
          <t xml:space="preserve"> </t>
        </is>
      </c>
    </row>
    <row r="5">
      <c r="A5" s="4" t="inlineStr">
        <is>
          <t>Gain (loss) on extinguishment of debt</t>
        </is>
      </c>
      <c r="B5" s="5" t="n">
        <v>3013000</v>
      </c>
      <c r="C5" s="6" t="n">
        <v>8644000</v>
      </c>
      <c r="D5" s="6" t="n">
        <v>-113000</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amount of revolving credit facility</t>
        </is>
      </c>
      <c r="B8" s="4" t="inlineStr">
        <is>
          <t xml:space="preserve"> </t>
        </is>
      </c>
      <c r="C8" s="4" t="inlineStr">
        <is>
          <t xml:space="preserve"> </t>
        </is>
      </c>
      <c r="D8" s="4" t="inlineStr">
        <is>
          <t xml:space="preserve"> </t>
        </is>
      </c>
      <c r="E8" s="6" t="n">
        <v>75000000</v>
      </c>
    </row>
    <row r="9">
      <c r="A9" s="4" t="inlineStr">
        <is>
          <t>Available maximum borrowing capacity based on collateral</t>
        </is>
      </c>
      <c r="B9" s="5" t="n">
        <v>37200000</v>
      </c>
      <c r="C9" s="4" t="inlineStr">
        <is>
          <t xml:space="preserve"> </t>
        </is>
      </c>
      <c r="D9" s="4" t="inlineStr">
        <is>
          <t xml:space="preserve"> </t>
        </is>
      </c>
      <c r="E9" s="4" t="inlineStr">
        <is>
          <t xml:space="preserve"> </t>
        </is>
      </c>
    </row>
    <row r="10">
      <c r="A10" s="4" t="inlineStr">
        <is>
          <t>Revolving credit facility, increase (decrease), net</t>
        </is>
      </c>
      <c r="B10" s="5" t="n">
        <v>25000000</v>
      </c>
      <c r="C10" s="4" t="inlineStr">
        <is>
          <t xml:space="preserve"> </t>
        </is>
      </c>
      <c r="D10" s="4" t="inlineStr">
        <is>
          <t xml:space="preserve"> </t>
        </is>
      </c>
      <c r="E10" s="4" t="inlineStr">
        <is>
          <t xml:space="preserve"> </t>
        </is>
      </c>
    </row>
    <row r="11">
      <c r="A11" s="4" t="inlineStr">
        <is>
          <t>Amount available for borrowing</t>
        </is>
      </c>
      <c r="B11" s="6" t="n">
        <v>7500000</v>
      </c>
      <c r="C11" s="4" t="inlineStr">
        <is>
          <t xml:space="preserve"> </t>
        </is>
      </c>
      <c r="D11" s="4" t="inlineStr">
        <is>
          <t xml:space="preserve"> </t>
        </is>
      </c>
      <c r="E11" s="4" t="inlineStr">
        <is>
          <t xml:space="preserve"> </t>
        </is>
      </c>
    </row>
    <row r="12">
      <c r="A12" s="4" t="inlineStr">
        <is>
          <t>Maturity date</t>
        </is>
      </c>
      <c r="B12" s="4" t="inlineStr">
        <is>
          <t>Dec. 21,  2028</t>
        </is>
      </c>
      <c r="C12" s="4" t="inlineStr">
        <is>
          <t xml:space="preserve"> </t>
        </is>
      </c>
      <c r="D12" s="4" t="inlineStr">
        <is>
          <t xml:space="preserve"> </t>
        </is>
      </c>
      <c r="E12" s="4" t="inlineStr">
        <is>
          <t xml:space="preserve"> </t>
        </is>
      </c>
    </row>
    <row r="13">
      <c r="A13" s="4" t="inlineStr">
        <is>
          <t>Revolving Credit Facility [Member] | Secured Overnight Financing Rate (SOFR) Overnight Index Swap Ra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1" t="n">
        <v>0.01625</v>
      </c>
      <c r="C15" s="4" t="inlineStr">
        <is>
          <t xml:space="preserve"> </t>
        </is>
      </c>
      <c r="D15" s="4" t="inlineStr">
        <is>
          <t xml:space="preserve"> </t>
        </is>
      </c>
      <c r="E15" s="4" t="inlineStr">
        <is>
          <t xml:space="preserve"> </t>
        </is>
      </c>
    </row>
    <row r="16">
      <c r="A16" s="4" t="inlineStr">
        <is>
          <t>Debt instrument, interest rate</t>
        </is>
      </c>
      <c r="B16" s="9" t="n">
        <v>0.001</v>
      </c>
      <c r="C16" s="4" t="inlineStr">
        <is>
          <t xml:space="preserve"> </t>
        </is>
      </c>
      <c r="D16" s="4" t="inlineStr">
        <is>
          <t xml:space="preserve"> </t>
        </is>
      </c>
      <c r="E16" s="4" t="inlineStr">
        <is>
          <t xml:space="preserve"> </t>
        </is>
      </c>
    </row>
    <row r="17">
      <c r="A17" s="4" t="inlineStr">
        <is>
          <t>Debt instrument floor rate percentage</t>
        </is>
      </c>
      <c r="B17" s="10" t="n">
        <v>0</v>
      </c>
      <c r="C17" s="4" t="inlineStr">
        <is>
          <t xml:space="preserve"> </t>
        </is>
      </c>
      <c r="D17" s="4" t="inlineStr">
        <is>
          <t xml:space="preserve"> </t>
        </is>
      </c>
      <c r="E17" s="4" t="inlineStr">
        <is>
          <t xml:space="preserve"> </t>
        </is>
      </c>
    </row>
    <row r="18">
      <c r="A18" s="4" t="inlineStr">
        <is>
          <t>Financial Covenant [Member] |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covenant description</t>
        </is>
      </c>
      <c r="B20" s="4" t="inlineStr">
        <is>
          <t>Borrowers must maintain a minimum fixed charge coverage ratio of not less than 1.00:1.00</t>
        </is>
      </c>
      <c r="C20" s="4" t="inlineStr">
        <is>
          <t xml:space="preserve"> </t>
        </is>
      </c>
      <c r="D20" s="4" t="inlineStr">
        <is>
          <t xml:space="preserve"> </t>
        </is>
      </c>
      <c r="E20" s="4" t="inlineStr">
        <is>
          <t xml:space="preserve"> </t>
        </is>
      </c>
    </row>
    <row r="21">
      <c r="A21" s="4" t="inlineStr">
        <is>
          <t>Fixed charge coverage ratio</t>
        </is>
      </c>
      <c r="B21" s="10" t="n">
        <v>1</v>
      </c>
      <c r="C21" s="4" t="inlineStr">
        <is>
          <t xml:space="preserve"> </t>
        </is>
      </c>
      <c r="D21" s="4" t="inlineStr">
        <is>
          <t xml:space="preserve"> </t>
        </is>
      </c>
      <c r="E21" s="4" t="inlineStr">
        <is>
          <t xml:space="preserve"> </t>
        </is>
      </c>
    </row>
    <row r="22">
      <c r="A22" s="4" t="inlineStr">
        <is>
          <t>6.25% Senior Secured Notes Due 2028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turity date</t>
        </is>
      </c>
      <c r="B24" s="4" t="inlineStr">
        <is>
          <t>Oct. 15,  2028</t>
        </is>
      </c>
      <c r="C24" s="4" t="inlineStr">
        <is>
          <t xml:space="preserve"> </t>
        </is>
      </c>
      <c r="D24" s="4" t="inlineStr">
        <is>
          <t xml:space="preserve"> </t>
        </is>
      </c>
      <c r="E24" s="4" t="inlineStr">
        <is>
          <t xml:space="preserve"> </t>
        </is>
      </c>
    </row>
    <row r="25">
      <c r="A25" s="4" t="inlineStr">
        <is>
          <t>Debt issued - principal amount</t>
        </is>
      </c>
      <c r="B25" s="6" t="n">
        <v>700000000</v>
      </c>
      <c r="C25" s="4" t="inlineStr">
        <is>
          <t xml:space="preserve"> </t>
        </is>
      </c>
      <c r="D25" s="4" t="inlineStr">
        <is>
          <t xml:space="preserve"> </t>
        </is>
      </c>
      <c r="E25" s="4" t="inlineStr">
        <is>
          <t xml:space="preserve"> </t>
        </is>
      </c>
    </row>
    <row r="26">
      <c r="A26" s="4" t="inlineStr">
        <is>
          <t>Debt instrument, interest rate</t>
        </is>
      </c>
      <c r="B26" s="9" t="n">
        <v>0.0625</v>
      </c>
      <c r="C26" s="4" t="inlineStr">
        <is>
          <t xml:space="preserve"> </t>
        </is>
      </c>
      <c r="D26" s="4" t="inlineStr">
        <is>
          <t xml:space="preserve"> </t>
        </is>
      </c>
      <c r="E26" s="4" t="inlineStr">
        <is>
          <t xml:space="preserve"> </t>
        </is>
      </c>
    </row>
    <row r="27">
      <c r="A27" s="4" t="inlineStr">
        <is>
          <t>Repayments of debt instrument</t>
        </is>
      </c>
      <c r="B27" s="6" t="n">
        <v>96600000</v>
      </c>
      <c r="C27" s="4" t="inlineStr">
        <is>
          <t xml:space="preserve"> </t>
        </is>
      </c>
      <c r="D27" s="4" t="inlineStr">
        <is>
          <t xml:space="preserve"> </t>
        </is>
      </c>
      <c r="E27" s="4" t="inlineStr">
        <is>
          <t xml:space="preserve"> </t>
        </is>
      </c>
    </row>
    <row r="28">
      <c r="A28" s="4" t="inlineStr">
        <is>
          <t>Debt instrument, maturity term</t>
        </is>
      </c>
      <c r="B28" s="4" t="inlineStr">
        <is>
          <t>2028</t>
        </is>
      </c>
      <c r="C28" s="4" t="inlineStr">
        <is>
          <t xml:space="preserve"> </t>
        </is>
      </c>
      <c r="D28" s="4" t="inlineStr">
        <is>
          <t xml:space="preserve"> </t>
        </is>
      </c>
      <c r="E28" s="4" t="inlineStr">
        <is>
          <t xml:space="preserve"> </t>
        </is>
      </c>
    </row>
    <row r="29">
      <c r="A29" s="4" t="inlineStr">
        <is>
          <t>Debt instrument issued price percentage</t>
        </is>
      </c>
      <c r="B29" s="10" t="n">
        <v>0.25</v>
      </c>
      <c r="C29" s="4" t="inlineStr">
        <is>
          <t xml:space="preserve"> </t>
        </is>
      </c>
      <c r="D29" s="4" t="inlineStr">
        <is>
          <t xml:space="preserve"> </t>
        </is>
      </c>
      <c r="E29" s="4" t="inlineStr">
        <is>
          <t xml:space="preserve"> </t>
        </is>
      </c>
    </row>
    <row r="30">
      <c r="A30" s="4" t="inlineStr">
        <is>
          <t>Gain (loss) on extinguishment of debt</t>
        </is>
      </c>
      <c r="B30" s="6" t="n">
        <v>3000000</v>
      </c>
      <c r="C30" s="4" t="inlineStr">
        <is>
          <t xml:space="preserve"> </t>
        </is>
      </c>
      <c r="D30" s="4" t="inlineStr">
        <is>
          <t xml:space="preserve"> </t>
        </is>
      </c>
      <c r="E30" s="4" t="inlineStr">
        <is>
          <t xml:space="preserve"> </t>
        </is>
      </c>
    </row>
    <row r="31">
      <c r="A31" s="4" t="inlineStr">
        <is>
          <t>Extinguishment of debt</t>
        </is>
      </c>
      <c r="B31" s="6" t="n">
        <v>92200000</v>
      </c>
      <c r="C31" s="4" t="inlineStr">
        <is>
          <t xml:space="preserve"> </t>
        </is>
      </c>
      <c r="D31" s="4" t="inlineStr">
        <is>
          <t xml:space="preserve"> </t>
        </is>
      </c>
      <c r="E31" s="4" t="inlineStr">
        <is>
          <t xml:space="preserve"> </t>
        </is>
      </c>
    </row>
    <row r="32">
      <c r="A32" s="4" t="inlineStr">
        <is>
          <t>8.75% Secured Financing Due 2025 [Member] | El Dorado Ammonia L.L.C.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turity date</t>
        </is>
      </c>
      <c r="B34" s="4" t="inlineStr">
        <is>
          <t>Aug. 31,  2025</t>
        </is>
      </c>
      <c r="C34" s="4" t="inlineStr">
        <is>
          <t xml:space="preserve"> </t>
        </is>
      </c>
      <c r="D34" s="4" t="inlineStr">
        <is>
          <t xml:space="preserve"> </t>
        </is>
      </c>
      <c r="E34" s="4" t="inlineStr">
        <is>
          <t xml:space="preserve"> </t>
        </is>
      </c>
    </row>
    <row r="35">
      <c r="A35" s="4" t="inlineStr">
        <is>
          <t>Debt issued - principal amount</t>
        </is>
      </c>
      <c r="B35" s="6" t="n">
        <v>30000000</v>
      </c>
      <c r="C35" s="4" t="inlineStr">
        <is>
          <t xml:space="preserve"> </t>
        </is>
      </c>
      <c r="D35" s="4" t="inlineStr">
        <is>
          <t xml:space="preserve"> </t>
        </is>
      </c>
      <c r="E35" s="4" t="inlineStr">
        <is>
          <t xml:space="preserve"> </t>
        </is>
      </c>
    </row>
    <row r="36">
      <c r="A36" s="4" t="inlineStr">
        <is>
          <t>Debt instrument, frequency of interest payment</t>
        </is>
      </c>
      <c r="B36" s="4" t="inlineStr">
        <is>
          <t>Principal and interest are payable in 60 equal monthly installments with a final balloon payment of approximately $5 million due in August 2025.</t>
        </is>
      </c>
      <c r="C36" s="4" t="inlineStr">
        <is>
          <t xml:space="preserve"> </t>
        </is>
      </c>
      <c r="D36" s="4" t="inlineStr">
        <is>
          <t xml:space="preserve"> </t>
        </is>
      </c>
      <c r="E36" s="4" t="inlineStr">
        <is>
          <t xml:space="preserve"> </t>
        </is>
      </c>
    </row>
    <row r="37">
      <c r="A37" s="4" t="inlineStr">
        <is>
          <t>Final balloon payment</t>
        </is>
      </c>
      <c r="B37" s="6" t="n">
        <v>5000000</v>
      </c>
      <c r="C37" s="4" t="inlineStr">
        <is>
          <t xml:space="preserve"> </t>
        </is>
      </c>
      <c r="D37" s="4" t="inlineStr">
        <is>
          <t xml:space="preserve"> </t>
        </is>
      </c>
      <c r="E37" s="4" t="inlineStr">
        <is>
          <t xml:space="preserve"> </t>
        </is>
      </c>
    </row>
    <row r="38">
      <c r="A38" s="4" t="inlineStr">
        <is>
          <t>Letter of Credit [Member] | Revolving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amount of revolving credit facility</t>
        </is>
      </c>
      <c r="B40" s="4" t="inlineStr">
        <is>
          <t xml:space="preserve"> </t>
        </is>
      </c>
      <c r="C40" s="4" t="inlineStr">
        <is>
          <t xml:space="preserve"> </t>
        </is>
      </c>
      <c r="D40" s="4" t="inlineStr">
        <is>
          <t xml:space="preserve"> </t>
        </is>
      </c>
      <c r="E40" s="6" t="n">
        <v>10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31, 2024 USD ($)</t>
        </is>
      </c>
    </row>
    <row r="2">
      <c r="A2" s="3" t="inlineStr">
        <is>
          <t>Debt Disclosure [Abstract]</t>
        </is>
      </c>
      <c r="B2" s="4" t="inlineStr">
        <is>
          <t xml:space="preserve"> </t>
        </is>
      </c>
    </row>
    <row r="3">
      <c r="A3" s="4" t="inlineStr">
        <is>
          <t>2025</t>
        </is>
      </c>
      <c r="B3" s="6" t="n">
        <v>9121</v>
      </c>
    </row>
    <row r="4">
      <c r="A4" s="4" t="inlineStr">
        <is>
          <t>2026</t>
        </is>
      </c>
      <c r="B4" s="5" t="n">
        <v>517</v>
      </c>
    </row>
    <row r="5">
      <c r="A5" s="4" t="inlineStr">
        <is>
          <t>2027</t>
        </is>
      </c>
      <c r="B5" s="5" t="n">
        <v>488</v>
      </c>
    </row>
    <row r="6">
      <c r="A6" s="4" t="inlineStr">
        <is>
          <t>2028</t>
        </is>
      </c>
      <c r="B6" s="5" t="n">
        <v>478897</v>
      </c>
    </row>
    <row r="7">
      <c r="A7" s="4" t="inlineStr">
        <is>
          <t>2029</t>
        </is>
      </c>
      <c r="B7" s="5" t="n">
        <v>465</v>
      </c>
    </row>
    <row r="8">
      <c r="A8" s="4" t="inlineStr">
        <is>
          <t>Thereafter</t>
        </is>
      </c>
      <c r="B8" s="5" t="n">
        <v>1363</v>
      </c>
    </row>
    <row r="9">
      <c r="A9" s="4" t="inlineStr">
        <is>
          <t>Less: Debt issuance costs</t>
        </is>
      </c>
      <c r="B9" s="5" t="n">
        <v>5572</v>
      </c>
    </row>
    <row r="10">
      <c r="A10" s="4" t="inlineStr">
        <is>
          <t>Long-term debt</t>
        </is>
      </c>
      <c r="B10" s="6" t="n">
        <v>485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6" t="n">
        <v>261</v>
      </c>
      <c r="C4" s="6" t="n">
        <v>607</v>
      </c>
      <c r="D4" s="6" t="n">
        <v>2320</v>
      </c>
    </row>
    <row r="5">
      <c r="A5" s="4" t="inlineStr">
        <is>
          <t>Total Current</t>
        </is>
      </c>
      <c r="B5" s="5" t="n">
        <v>261</v>
      </c>
      <c r="C5" s="5" t="n">
        <v>607</v>
      </c>
      <c r="D5" s="5" t="n">
        <v>2320</v>
      </c>
    </row>
    <row r="6">
      <c r="A6" s="3" t="inlineStr">
        <is>
          <t>Deferred:</t>
        </is>
      </c>
      <c r="B6" s="4" t="inlineStr">
        <is>
          <t xml:space="preserve"> </t>
        </is>
      </c>
      <c r="C6" s="4" t="inlineStr">
        <is>
          <t xml:space="preserve"> </t>
        </is>
      </c>
      <c r="D6" s="4" t="inlineStr">
        <is>
          <t xml:space="preserve"> </t>
        </is>
      </c>
    </row>
    <row r="7">
      <c r="A7" s="4" t="inlineStr">
        <is>
          <t>Federal</t>
        </is>
      </c>
      <c r="B7" s="5" t="n">
        <v>-4908</v>
      </c>
      <c r="C7" s="5" t="n">
        <v>7767</v>
      </c>
      <c r="D7" s="5" t="n">
        <v>43217</v>
      </c>
    </row>
    <row r="8">
      <c r="A8" s="4" t="inlineStr">
        <is>
          <t>State</t>
        </is>
      </c>
      <c r="B8" s="5" t="n">
        <v>-2037</v>
      </c>
      <c r="C8" s="5" t="n">
        <v>-2401</v>
      </c>
      <c r="D8" s="5" t="n">
        <v>-6363</v>
      </c>
    </row>
    <row r="9">
      <c r="A9" s="4" t="inlineStr">
        <is>
          <t>Total Deferred</t>
        </is>
      </c>
      <c r="B9" s="5" t="n">
        <v>-6945</v>
      </c>
      <c r="C9" s="5" t="n">
        <v>5366</v>
      </c>
      <c r="D9" s="5" t="n">
        <v>36854</v>
      </c>
    </row>
    <row r="10">
      <c r="A10" s="4" t="inlineStr">
        <is>
          <t>(Benefit) provision for income taxes</t>
        </is>
      </c>
      <c r="B10" s="6" t="n">
        <v>-6684</v>
      </c>
      <c r="C10" s="6" t="n">
        <v>5973</v>
      </c>
      <c r="D10" s="6" t="n">
        <v>391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Gross amount of tax credits available to offset federal benefit</t>
        </is>
      </c>
      <c r="B4" s="6" t="n">
        <v>4300000</v>
      </c>
      <c r="C4" s="4" t="inlineStr">
        <is>
          <t xml:space="preserve"> </t>
        </is>
      </c>
      <c r="D4" s="4" t="inlineStr">
        <is>
          <t xml:space="preserve"> </t>
        </is>
      </c>
    </row>
    <row r="5">
      <c r="A5" s="4" t="inlineStr">
        <is>
          <t>Gross amount of tax credits available to offset state income taxes</t>
        </is>
      </c>
      <c r="B5" s="6" t="n">
        <v>5500000</v>
      </c>
      <c r="C5" s="4" t="inlineStr">
        <is>
          <t xml:space="preserve"> </t>
        </is>
      </c>
      <c r="D5" s="4" t="inlineStr">
        <is>
          <t xml:space="preserve"> </t>
        </is>
      </c>
    </row>
    <row r="6">
      <c r="A6" s="4" t="inlineStr">
        <is>
          <t>Federal net operating loss carryforwards expiration year</t>
        </is>
      </c>
      <c r="B6" s="4" t="inlineStr">
        <is>
          <t>2037</t>
        </is>
      </c>
      <c r="C6" s="4" t="inlineStr">
        <is>
          <t xml:space="preserve"> </t>
        </is>
      </c>
      <c r="D6" s="4" t="inlineStr">
        <is>
          <t xml:space="preserve"> </t>
        </is>
      </c>
    </row>
    <row r="7">
      <c r="A7" s="4" t="inlineStr">
        <is>
          <t>State net operating loss carry forwards expiration year</t>
        </is>
      </c>
      <c r="B7" s="4" t="inlineStr">
        <is>
          <t>2026</t>
        </is>
      </c>
      <c r="C7" s="4" t="inlineStr">
        <is>
          <t xml:space="preserve"> </t>
        </is>
      </c>
      <c r="D7" s="4" t="inlineStr">
        <is>
          <t xml:space="preserve"> </t>
        </is>
      </c>
    </row>
    <row r="8">
      <c r="A8" s="4" t="inlineStr">
        <is>
          <t>Valuation allowance reversal Change</t>
        </is>
      </c>
      <c r="B8" s="6" t="n">
        <v>14238000</v>
      </c>
      <c r="C8" s="6" t="n">
        <v>15175000</v>
      </c>
      <c r="D8" s="4" t="inlineStr">
        <is>
          <t xml:space="preserve"> </t>
        </is>
      </c>
    </row>
    <row r="9">
      <c r="A9" s="4" t="inlineStr">
        <is>
          <t>Uncertain tax position</t>
        </is>
      </c>
      <c r="B9" s="5" t="n">
        <v>0</v>
      </c>
      <c r="C9" s="5" t="n">
        <v>0</v>
      </c>
      <c r="D9" s="6" t="n">
        <v>0</v>
      </c>
    </row>
    <row r="10">
      <c r="A10" s="4" t="inlineStr">
        <is>
          <t>Unrecognized tax positions accrued interest or penalties</t>
        </is>
      </c>
      <c r="B10" s="6" t="n">
        <v>0</v>
      </c>
      <c r="C10" s="5" t="n">
        <v>0</v>
      </c>
      <c r="D10" s="5" t="n">
        <v>0</v>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arryforward period</t>
        </is>
      </c>
      <c r="B13" s="4" t="inlineStr">
        <is>
          <t>9 years</t>
        </is>
      </c>
      <c r="C13" s="4" t="inlineStr">
        <is>
          <t xml:space="preserve"> </t>
        </is>
      </c>
      <c r="D13" s="4" t="inlineStr">
        <is>
          <t xml:space="preserve"> </t>
        </is>
      </c>
    </row>
    <row r="14">
      <c r="A14" s="4" t="inlineStr">
        <is>
          <t>Tax credit carryforward expiration year</t>
        </is>
      </c>
      <c r="B14" s="4" t="inlineStr">
        <is>
          <t>2025</t>
        </is>
      </c>
      <c r="C14" s="4" t="inlineStr">
        <is>
          <t xml:space="preserve"> </t>
        </is>
      </c>
      <c r="D14" s="4" t="inlineStr">
        <is>
          <t xml:space="preserve"> </t>
        </is>
      </c>
    </row>
    <row r="15">
      <c r="A15" s="4" t="inlineStr">
        <is>
          <t>Operating loss carryforwards utilized current period</t>
        </is>
      </c>
      <c r="B15" s="6" t="n">
        <v>12900000</v>
      </c>
      <c r="C15" s="5" t="n">
        <v>66000000</v>
      </c>
      <c r="D15" s="5" t="n">
        <v>243000000</v>
      </c>
    </row>
    <row r="16">
      <c r="A16" s="4" t="inlineStr">
        <is>
          <t>Operating loss carryforwards</t>
        </is>
      </c>
      <c r="B16" s="5" t="n">
        <v>342700000</v>
      </c>
      <c r="C16" s="4" t="inlineStr">
        <is>
          <t xml:space="preserve"> </t>
        </is>
      </c>
      <c r="D16" s="4" t="inlineStr">
        <is>
          <t xml:space="preserve"> </t>
        </is>
      </c>
    </row>
    <row r="17">
      <c r="A17" s="4" t="inlineStr">
        <is>
          <t>Decrease valuation allowance</t>
        </is>
      </c>
      <c r="B17" s="5" t="n">
        <v>-900000</v>
      </c>
      <c r="C17" s="4" t="inlineStr">
        <is>
          <t xml:space="preserve"> </t>
        </is>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Valuation allowance reversal Change</t>
        </is>
      </c>
      <c r="B20" s="6" t="n">
        <v>0</v>
      </c>
      <c r="C20" s="5" t="n">
        <v>0</v>
      </c>
      <c r="D20" s="4" t="inlineStr">
        <is>
          <t xml:space="preserve"> </t>
        </is>
      </c>
    </row>
    <row r="21">
      <c r="A21" s="4" t="inlineStr">
        <is>
          <t>Internal Revenue Service (IRS)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arryforward period</t>
        </is>
      </c>
      <c r="B23" s="4" t="inlineStr">
        <is>
          <t>20 years</t>
        </is>
      </c>
      <c r="C23" s="4" t="inlineStr">
        <is>
          <t xml:space="preserve"> </t>
        </is>
      </c>
      <c r="D23" s="4" t="inlineStr">
        <is>
          <t xml:space="preserve"> </t>
        </is>
      </c>
    </row>
    <row r="24">
      <c r="A24" s="4" t="inlineStr">
        <is>
          <t>Tax credit carryforward expiration year</t>
        </is>
      </c>
      <c r="B24" s="4" t="inlineStr">
        <is>
          <t>2034</t>
        </is>
      </c>
      <c r="C24" s="4" t="inlineStr">
        <is>
          <t xml:space="preserve"> </t>
        </is>
      </c>
      <c r="D24" s="4" t="inlineStr">
        <is>
          <t xml:space="preserve"> </t>
        </is>
      </c>
    </row>
    <row r="25">
      <c r="A25" s="4" t="inlineStr">
        <is>
          <t>Gross tax credits</t>
        </is>
      </c>
      <c r="B25" s="6" t="n">
        <v>8100000</v>
      </c>
      <c r="C25" s="4" t="inlineStr">
        <is>
          <t xml:space="preserve"> </t>
        </is>
      </c>
      <c r="D25" s="4" t="inlineStr">
        <is>
          <t xml:space="preserve"> </t>
        </is>
      </c>
    </row>
    <row r="26">
      <c r="A26" s="4" t="inlineStr">
        <is>
          <t>Operating loss carryforwards utilized current period</t>
        </is>
      </c>
      <c r="B26" s="5" t="n">
        <v>30800000</v>
      </c>
      <c r="C26" s="6" t="n">
        <v>76700000</v>
      </c>
      <c r="D26" s="6" t="n">
        <v>240000000</v>
      </c>
    </row>
    <row r="27">
      <c r="A27" s="4" t="inlineStr">
        <is>
          <t>Operating loss carryforwards</t>
        </is>
      </c>
      <c r="B27" s="6" t="n">
        <v>243900000</v>
      </c>
      <c r="C27" s="4" t="inlineStr">
        <is>
          <t xml:space="preserve"> </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compensation</t>
        </is>
      </c>
      <c r="B3" s="6" t="n">
        <v>3242</v>
      </c>
      <c r="C3" s="6" t="n">
        <v>2515</v>
      </c>
    </row>
    <row r="4">
      <c r="A4" s="4" t="inlineStr">
        <is>
          <t>Other accrued liabilities</t>
        </is>
      </c>
      <c r="B4" s="5" t="n">
        <v>168</v>
      </c>
      <c r="C4" s="5" t="n">
        <v>283</v>
      </c>
    </row>
    <row r="5">
      <c r="A5" s="4" t="inlineStr">
        <is>
          <t>Lease liability</t>
        </is>
      </c>
      <c r="B5" s="5" t="n">
        <v>6747</v>
      </c>
      <c r="C5" s="5" t="n">
        <v>5941</v>
      </c>
    </row>
    <row r="6">
      <c r="A6" s="4" t="inlineStr">
        <is>
          <t>Interest expense carryforward</t>
        </is>
      </c>
      <c r="B6" s="5" t="n">
        <v>12692</v>
      </c>
      <c r="C6" s="5" t="n">
        <v>14375</v>
      </c>
    </row>
    <row r="7">
      <c r="A7" s="4" t="inlineStr">
        <is>
          <t>Net operating loss</t>
        </is>
      </c>
      <c r="B7" s="5" t="n">
        <v>66321</v>
      </c>
      <c r="C7" s="5" t="n">
        <v>73891</v>
      </c>
    </row>
    <row r="8">
      <c r="A8" s="4" t="inlineStr">
        <is>
          <t>Other</t>
        </is>
      </c>
      <c r="B8" s="5" t="n">
        <v>12663</v>
      </c>
      <c r="C8" s="5" t="n">
        <v>11649</v>
      </c>
    </row>
    <row r="9">
      <c r="A9" s="4" t="inlineStr">
        <is>
          <t>Less valuation allowance on deferred tax assets</t>
        </is>
      </c>
      <c r="B9" s="5" t="n">
        <v>-14238</v>
      </c>
      <c r="C9" s="5" t="n">
        <v>-15175</v>
      </c>
    </row>
    <row r="10">
      <c r="A10" s="4" t="inlineStr">
        <is>
          <t>Total deferred tax assets</t>
        </is>
      </c>
      <c r="B10" s="5" t="n">
        <v>87595</v>
      </c>
      <c r="C10" s="5" t="n">
        <v>93479</v>
      </c>
    </row>
    <row r="11">
      <c r="A11" s="4" t="inlineStr">
        <is>
          <t>Property, plant and equipment</t>
        </is>
      </c>
      <c r="B11" s="5" t="n">
        <v>-139524</v>
      </c>
      <c r="C11" s="5" t="n">
        <v>-152802</v>
      </c>
    </row>
    <row r="12">
      <c r="A12" s="4" t="inlineStr">
        <is>
          <t>Right-of-use-assets</t>
        </is>
      </c>
      <c r="B12" s="5" t="n">
        <v>-6731</v>
      </c>
      <c r="C12" s="5" t="n">
        <v>-5937</v>
      </c>
    </row>
    <row r="13">
      <c r="A13" s="4" t="inlineStr">
        <is>
          <t>Prepaid and other insurance reserves</t>
        </is>
      </c>
      <c r="B13" s="5" t="n">
        <v>-3248</v>
      </c>
      <c r="C13" s="5" t="n">
        <v>-3593</v>
      </c>
    </row>
    <row r="14">
      <c r="A14" s="4" t="inlineStr">
        <is>
          <t>Total deferred tax liabilities</t>
        </is>
      </c>
      <c r="B14" s="5" t="n">
        <v>-149503</v>
      </c>
      <c r="C14" s="5" t="n">
        <v>-162332</v>
      </c>
    </row>
    <row r="15">
      <c r="A15" s="4" t="inlineStr">
        <is>
          <t>Net deferred tax liabilities</t>
        </is>
      </c>
      <c r="B15" s="6" t="n">
        <v>-61908</v>
      </c>
      <c r="C15" s="6" t="n">
        <v>-68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nefit) for Income Taxes (Detail)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benefit) for income taxes at federal statutory rate</t>
        </is>
      </c>
      <c r="B4" s="6" t="n">
        <v>-5468</v>
      </c>
      <c r="C4" s="6" t="n">
        <v>7118</v>
      </c>
      <c r="D4" s="6" t="n">
        <v>56543</v>
      </c>
    </row>
    <row r="5">
      <c r="A5" s="4" t="inlineStr">
        <is>
          <t>State current and deferred income tax provision (benefit)</t>
        </is>
      </c>
      <c r="B5" s="5" t="n">
        <v>-1165</v>
      </c>
      <c r="C5" s="5" t="n">
        <v>1238</v>
      </c>
      <c r="D5" s="5" t="n">
        <v>9374</v>
      </c>
    </row>
    <row r="6">
      <c r="A6" s="4" t="inlineStr">
        <is>
          <t>State tax rate changes</t>
        </is>
      </c>
      <c r="B6" s="5" t="n">
        <v>550</v>
      </c>
      <c r="C6" s="5" t="n">
        <v>-3499</v>
      </c>
      <c r="D6" s="5" t="n">
        <v>2824</v>
      </c>
    </row>
    <row r="7">
      <c r="A7" s="4" t="inlineStr">
        <is>
          <t>Other</t>
        </is>
      </c>
      <c r="B7" s="5" t="n">
        <v>336</v>
      </c>
      <c r="C7" s="5" t="n">
        <v>857</v>
      </c>
      <c r="D7" s="5" t="n">
        <v>2485</v>
      </c>
    </row>
    <row r="8">
      <c r="A8" s="4" t="inlineStr">
        <is>
          <t>(Benefit) provision for income taxes</t>
        </is>
      </c>
      <c r="B8" s="5" t="n">
        <v>-6684</v>
      </c>
      <c r="C8" s="5" t="n">
        <v>5973</v>
      </c>
      <c r="D8" s="5" t="n">
        <v>39174</v>
      </c>
    </row>
    <row r="9">
      <c r="A9" s="4" t="inlineStr">
        <is>
          <t>Federal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Valuation allowance</t>
        </is>
      </c>
      <c r="B11" s="5" t="n">
        <v>0</v>
      </c>
      <c r="C11" s="4" t="inlineStr">
        <is>
          <t xml:space="preserve"> </t>
        </is>
      </c>
      <c r="D11" s="5" t="n">
        <v>-12701</v>
      </c>
    </row>
    <row r="12">
      <c r="A12" s="4" t="inlineStr">
        <is>
          <t>State and Local Jurisdiction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t>
        </is>
      </c>
      <c r="B14" s="6" t="n">
        <v>-937</v>
      </c>
      <c r="C14" s="6" t="n">
        <v>259</v>
      </c>
      <c r="D14" s="6" t="n">
        <v>-193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certain Tax Positions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6" t="n">
        <v>0</v>
      </c>
      <c r="C4" s="6" t="n">
        <v>0</v>
      </c>
    </row>
    <row r="5">
      <c r="A5" s="4" t="inlineStr">
        <is>
          <t>Additions based on tax positions related to the current year</t>
        </is>
      </c>
      <c r="B5" s="5" t="n">
        <v>0</v>
      </c>
      <c r="C5" s="5" t="n">
        <v>0</v>
      </c>
    </row>
    <row r="6">
      <c r="A6" s="4" t="inlineStr">
        <is>
          <t>Reductions for tax positions of prior years</t>
        </is>
      </c>
      <c r="B6" s="5" t="n">
        <v>0</v>
      </c>
      <c r="C6" s="5" t="n">
        <v>0</v>
      </c>
    </row>
    <row r="7">
      <c r="A7" s="4" t="inlineStr">
        <is>
          <t>Balance at end of year</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1" customWidth="1" min="7" max="7"/>
    <col width="22" customWidth="1" min="8" max="8"/>
  </cols>
  <sheetData>
    <row r="1">
      <c r="A1" s="1" t="inlineStr">
        <is>
          <t>Commitments and Contingencies - Additional Information (Detail) MMBTU in Millions</t>
        </is>
      </c>
      <c r="B1" s="2" t="inlineStr">
        <is>
          <t>3 Months Ended</t>
        </is>
      </c>
      <c r="C1" s="2" t="inlineStr">
        <is>
          <t>12 Months Ended</t>
        </is>
      </c>
    </row>
    <row r="2">
      <c r="B2" s="2" t="inlineStr">
        <is>
          <t>Mar. 31, 2020 USD ($)</t>
        </is>
      </c>
      <c r="C2" s="2" t="inlineStr">
        <is>
          <t>Dec. 31, 2024 USD ($) MMBTU $ / MMBTU T</t>
        </is>
      </c>
      <c r="D2" s="2" t="inlineStr">
        <is>
          <t>Dec. 31, 2023 USD ($)</t>
        </is>
      </c>
      <c r="E2" s="2" t="inlineStr">
        <is>
          <t>Dec. 31, 2022 USD ($)</t>
        </is>
      </c>
      <c r="F2" s="2" t="inlineStr">
        <is>
          <t>Oct. 04, 2024 USD ($)</t>
        </is>
      </c>
      <c r="G2" s="2" t="inlineStr">
        <is>
          <t>May 31, 2024 USD ($)</t>
        </is>
      </c>
      <c r="H2" s="2" t="inlineStr">
        <is>
          <t>Oct. 18,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6" t="n">
        <v>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share of the annual operating costs of pipeline, minimum</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share of the annual operating costs of pipeline, maximum</t>
        </is>
      </c>
      <c r="B6" s="4" t="inlineStr">
        <is>
          <t xml:space="preserve"> </t>
        </is>
      </c>
      <c r="C6" s="6" t="n">
        <v>9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agreement</t>
        </is>
      </c>
      <c r="B7" s="4" t="inlineStr">
        <is>
          <t xml:space="preserve"> </t>
        </is>
      </c>
      <c r="C7" s="4" t="inlineStr">
        <is>
          <t>The initial term of the operating agreement is through December 205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demnify the sureties for payments</t>
        </is>
      </c>
      <c r="B8" s="4" t="inlineStr">
        <is>
          <t xml:space="preserve"> </t>
        </is>
      </c>
      <c r="C8" s="6" t="n">
        <v>10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under employment and severance agreements</t>
        </is>
      </c>
      <c r="B9" s="4" t="inlineStr">
        <is>
          <t xml:space="preserve"> </t>
        </is>
      </c>
      <c r="C9" s="5" t="n">
        <v>106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liabilities for environmental matters</t>
        </is>
      </c>
      <c r="B10" s="4" t="inlineStr">
        <is>
          <t xml:space="preserve"> </t>
        </is>
      </c>
      <c r="C10" s="6" t="n">
        <v>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vironmental Loss Contingency, Statement of Financial Position [Extensible Enumeration]</t>
        </is>
      </c>
      <c r="B11" s="4" t="inlineStr">
        <is>
          <t xml:space="preserve"> </t>
        </is>
      </c>
      <c r="C11" s="4" t="inlineStr">
        <is>
          <t>Other Accrued Liabilities, Current, Other Accrued Liabilities, Noncurrent</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payment of investigation costs agreed by Hallowell Facility</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reserv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lant, property and equipment</t>
        </is>
      </c>
      <c r="B14" s="4" t="inlineStr">
        <is>
          <t xml:space="preserve"> </t>
        </is>
      </c>
      <c r="C14" s="5" t="n">
        <v>1497589000</v>
      </c>
      <c r="D14" s="6" t="n">
        <v>1440736000</v>
      </c>
      <c r="E14" s="4" t="inlineStr">
        <is>
          <t xml:space="preserve"> </t>
        </is>
      </c>
      <c r="F14" s="4" t="inlineStr">
        <is>
          <t xml:space="preserve"> </t>
        </is>
      </c>
      <c r="G14" s="4" t="inlineStr">
        <is>
          <t xml:space="preserve"> </t>
        </is>
      </c>
      <c r="H14" s="4" t="inlineStr">
        <is>
          <t xml:space="preserve"> </t>
        </is>
      </c>
    </row>
    <row r="15">
      <c r="A15" s="4" t="inlineStr">
        <is>
          <t>Depreciation expense on the related plant, property and equipment</t>
        </is>
      </c>
      <c r="B15" s="4" t="inlineStr">
        <is>
          <t xml:space="preserve"> </t>
        </is>
      </c>
      <c r="C15" s="5" t="n">
        <v>74277000</v>
      </c>
      <c r="D15" s="5" t="n">
        <v>68414000</v>
      </c>
      <c r="E15" s="6" t="n">
        <v>66937000</v>
      </c>
      <c r="F15" s="4" t="inlineStr">
        <is>
          <t xml:space="preserve"> </t>
        </is>
      </c>
      <c r="G15" s="4" t="inlineStr">
        <is>
          <t xml:space="preserve"> </t>
        </is>
      </c>
      <c r="H15" s="4" t="inlineStr">
        <is>
          <t xml:space="preserve"> </t>
        </is>
      </c>
    </row>
    <row r="16">
      <c r="A16" s="4" t="inlineStr">
        <is>
          <t>Interest expense, net</t>
        </is>
      </c>
      <c r="B16" s="4" t="inlineStr">
        <is>
          <t xml:space="preserve"> </t>
        </is>
      </c>
      <c r="C16" s="6" t="n">
        <v>34452000</v>
      </c>
      <c r="D16" s="5" t="n">
        <v>41136000</v>
      </c>
      <c r="E16" s="6" t="n">
        <v>46827000</v>
      </c>
      <c r="F16" s="4" t="inlineStr">
        <is>
          <t xml:space="preserve"> </t>
        </is>
      </c>
      <c r="G16" s="4" t="inlineStr">
        <is>
          <t xml:space="preserve"> </t>
        </is>
      </c>
      <c r="H16" s="4" t="inlineStr">
        <is>
          <t xml:space="preserve"> </t>
        </is>
      </c>
    </row>
    <row r="17">
      <c r="A17" s="4" t="inlineStr">
        <is>
          <t>Award of attorneys' fee and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2400000</v>
      </c>
      <c r="H17" s="4" t="inlineStr">
        <is>
          <t xml:space="preserve"> </t>
        </is>
      </c>
    </row>
    <row r="18">
      <c r="A18" s="4" t="inlineStr">
        <is>
          <t>Aggregate award of attorneys' fee and expenses</t>
        </is>
      </c>
      <c r="B18" s="4" t="inlineStr">
        <is>
          <t xml:space="preserve"> </t>
        </is>
      </c>
      <c r="C18" s="4" t="inlineStr">
        <is>
          <t xml:space="preserve"> </t>
        </is>
      </c>
      <c r="D18" s="4" t="inlineStr">
        <is>
          <t xml:space="preserve"> </t>
        </is>
      </c>
      <c r="E18" s="4" t="inlineStr">
        <is>
          <t xml:space="preserve"> </t>
        </is>
      </c>
      <c r="F18" s="6" t="n">
        <v>600000</v>
      </c>
      <c r="G18" s="4" t="inlineStr">
        <is>
          <t xml:space="preserve"> </t>
        </is>
      </c>
      <c r="H18" s="4" t="inlineStr">
        <is>
          <t xml:space="preserve"> </t>
        </is>
      </c>
    </row>
    <row r="19">
      <c r="A19" s="4" t="inlineStr">
        <is>
          <t>Global Industri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awarded for labor, service, materials and other</t>
        </is>
      </c>
      <c r="B21" s="6" t="n">
        <v>7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judgment Interest</t>
        </is>
      </c>
      <c r="B22" s="5" t="n">
        <v>1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itric Acid Suppl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quired period for notice of termination</t>
        </is>
      </c>
      <c r="B25" s="4" t="inlineStr">
        <is>
          <t xml:space="preserve"> </t>
        </is>
      </c>
      <c r="C25" s="4" t="inlineStr">
        <is>
          <t>18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pply commitment, description</t>
        </is>
      </c>
      <c r="B26" s="4" t="inlineStr">
        <is>
          <t xml:space="preserve"> </t>
        </is>
      </c>
      <c r="C26" s="4" t="inlineStr">
        <is>
          <t>The initial contract term began in 2021 and extends through 2027</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Renewal</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itric Acid Supply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uantity of Nitric Acid, Minimum | T</t>
        </is>
      </c>
      <c r="B30" s="4" t="inlineStr">
        <is>
          <t xml:space="preserve"> </t>
        </is>
      </c>
      <c r="C30" s="5" t="n">
        <v>7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itric Acid Supply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antity of Nitric Acid, Minimum | T</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tural Gas Purchase Commi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tural gas purchase commitments volume | MMBTU</t>
        </is>
      </c>
      <c r="B36" s="4" t="inlineStr">
        <is>
          <t xml:space="preserve"> </t>
        </is>
      </c>
      <c r="C36" s="12" t="n">
        <v>0.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cost of natural gas per unit | $ / MMBTU</t>
        </is>
      </c>
      <c r="B37" s="4" t="inlineStr">
        <is>
          <t xml:space="preserve"> </t>
        </is>
      </c>
      <c r="C37" s="12" t="n">
        <v>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urchase price of natural gas</t>
        </is>
      </c>
      <c r="B38" s="4" t="inlineStr">
        <is>
          <t xml:space="preserve"> </t>
        </is>
      </c>
      <c r="C38" s="6" t="n">
        <v>2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natural gas market value per unit | $ / MMBTU</t>
        </is>
      </c>
      <c r="B39" s="4" t="inlineStr">
        <is>
          <t xml:space="preserve"> </t>
        </is>
      </c>
      <c r="C39" s="13" t="n">
        <v>3.8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natural gas market value</t>
        </is>
      </c>
      <c r="B40" s="4" t="inlineStr">
        <is>
          <t xml:space="preserve"> </t>
        </is>
      </c>
      <c r="C40" s="6" t="n">
        <v>2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w Carbon Ammonium Nitrate Solu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quired period for notice of termination</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pply commitment, description</t>
        </is>
      </c>
      <c r="B44" s="4" t="inlineStr">
        <is>
          <t xml:space="preserve"> </t>
        </is>
      </c>
      <c r="C44" s="4" t="inlineStr">
        <is>
          <t>The initial contract term began in 2025 with a phasing in of the low carbon contracted volume and extends through 2029.</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Quantity of low carbon ammonium nitrate solution | T</t>
        </is>
      </c>
      <c r="B45" s="4" t="inlineStr">
        <is>
          <t xml:space="preserve"> </t>
        </is>
      </c>
      <c r="C45" s="5" t="n">
        <v>1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idos Constructors, LLC [Member] | Global Industrial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ables and 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800000</v>
      </c>
    </row>
    <row r="49">
      <c r="A49" s="4" t="inlineStr">
        <is>
          <t>Pre and Post Judgement 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400000</v>
      </c>
    </row>
    <row r="50">
      <c r="A50" s="4" t="inlineStr">
        <is>
          <t>Gross plant,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400000</v>
      </c>
    </row>
    <row r="51">
      <c r="A51" s="4" t="inlineStr">
        <is>
          <t>Depreciation expense on the related plant, property and equipment</t>
        </is>
      </c>
      <c r="B51" s="4" t="inlineStr">
        <is>
          <t xml:space="preserve"> </t>
        </is>
      </c>
      <c r="C51" s="4" t="inlineStr">
        <is>
          <t xml:space="preserve"> </t>
        </is>
      </c>
      <c r="D51" s="5" t="n">
        <v>1800000</v>
      </c>
      <c r="E51" s="4" t="inlineStr">
        <is>
          <t xml:space="preserve"> </t>
        </is>
      </c>
      <c r="F51" s="4" t="inlineStr">
        <is>
          <t xml:space="preserve"> </t>
        </is>
      </c>
      <c r="G51" s="4" t="inlineStr">
        <is>
          <t xml:space="preserve"> </t>
        </is>
      </c>
      <c r="H51" s="4" t="inlineStr">
        <is>
          <t xml:space="preserve"> </t>
        </is>
      </c>
    </row>
    <row r="52">
      <c r="A52" s="4" t="inlineStr">
        <is>
          <t>Interest expense, net</t>
        </is>
      </c>
      <c r="B52" s="4" t="inlineStr">
        <is>
          <t xml:space="preserve"> </t>
        </is>
      </c>
      <c r="C52" s="4" t="inlineStr">
        <is>
          <t xml:space="preserve"> </t>
        </is>
      </c>
      <c r="D52" s="6" t="n">
        <v>2400000</v>
      </c>
      <c r="E52" s="4" t="inlineStr">
        <is>
          <t xml:space="preserve"> </t>
        </is>
      </c>
      <c r="F52" s="4" t="inlineStr">
        <is>
          <t xml:space="preserve"> </t>
        </is>
      </c>
      <c r="G52" s="4" t="inlineStr">
        <is>
          <t xml:space="preserve"> </t>
        </is>
      </c>
      <c r="H52" s="4" t="inlineStr">
        <is>
          <t xml:space="preserve"> </t>
        </is>
      </c>
    </row>
    <row r="53">
      <c r="A53" s="4" t="inlineStr">
        <is>
          <t>Percentage of accrued post judgement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425</v>
      </c>
    </row>
    <row r="54">
      <c r="A54" s="4" t="inlineStr">
        <is>
          <t>Leidos Constructors, LLC [Member] | Global Industrial Inc [Member] | Account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im amount not approved for payment</t>
        </is>
      </c>
      <c r="B56" s="6" t="n">
        <v>3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Additional Information (Detail) - USD ($) $ in Thousands</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Financial instruments with fair value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Short-term investments, Carrying Amount</t>
        </is>
      </c>
      <c r="B3" s="6" t="n">
        <v>163971</v>
      </c>
      <c r="C3" s="6" t="n">
        <v>207434</v>
      </c>
    </row>
    <row r="4">
      <c r="A4" s="4" t="inlineStr">
        <is>
          <t>Short-term investments, Estimated Fair Value</t>
        </is>
      </c>
      <c r="B4" s="5" t="n">
        <v>164000</v>
      </c>
      <c r="C4" s="5" t="n">
        <v>207000</v>
      </c>
    </row>
    <row r="5">
      <c r="A5" s="4" t="inlineStr">
        <is>
          <t>Senior Not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t>
        </is>
      </c>
      <c r="B7" s="5" t="n">
        <v>478000</v>
      </c>
      <c r="C7" s="5" t="n">
        <v>575000</v>
      </c>
    </row>
    <row r="8">
      <c r="A8" s="4" t="inlineStr">
        <is>
          <t>Estimated Fair Value</t>
        </is>
      </c>
      <c r="B8" s="6" t="n">
        <v>461000</v>
      </c>
      <c r="C8" s="6" t="n">
        <v>5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9353</v>
      </c>
      <c r="C4" s="6" t="n">
        <v>27923</v>
      </c>
      <c r="D4" s="6" t="n">
        <v>23034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ferred income taxes</t>
        </is>
      </c>
      <c r="B6" s="5" t="n">
        <v>-6945</v>
      </c>
      <c r="C6" s="5" t="n">
        <v>5366</v>
      </c>
      <c r="D6" s="5" t="n">
        <v>36854</v>
      </c>
    </row>
    <row r="7">
      <c r="A7" s="4" t="inlineStr">
        <is>
          <t>Depreciation and amortization of property, plant and equipment</t>
        </is>
      </c>
      <c r="B7" s="5" t="n">
        <v>74277</v>
      </c>
      <c r="C7" s="5" t="n">
        <v>68414</v>
      </c>
      <c r="D7" s="5" t="n">
        <v>66937</v>
      </c>
    </row>
    <row r="8">
      <c r="A8" s="4" t="inlineStr">
        <is>
          <t>Write-downs of property, plant and equipment</t>
        </is>
      </c>
      <c r="B8" s="5" t="n">
        <v>11703</v>
      </c>
      <c r="C8" s="5" t="n">
        <v>3613</v>
      </c>
      <c r="D8" s="5" t="n">
        <v>1219</v>
      </c>
    </row>
    <row r="9">
      <c r="A9" s="4" t="inlineStr">
        <is>
          <t>Stock-based compensation</t>
        </is>
      </c>
      <c r="B9" s="5" t="n">
        <v>6607</v>
      </c>
      <c r="C9" s="5" t="n">
        <v>5353</v>
      </c>
      <c r="D9" s="5" t="n">
        <v>4025</v>
      </c>
    </row>
    <row r="10">
      <c r="A10" s="4" t="inlineStr">
        <is>
          <t>Amortization of short-term investments</t>
        </is>
      </c>
      <c r="B10" s="5" t="n">
        <v>4046</v>
      </c>
      <c r="C10" s="5" t="n">
        <v>-2289</v>
      </c>
      <c r="D10" s="5" t="n">
        <v>-3341</v>
      </c>
    </row>
    <row r="11">
      <c r="A11" s="4" t="inlineStr">
        <is>
          <t>Amortization of debt issuance costs, including discounts and premiums</t>
        </is>
      </c>
      <c r="B11" s="5" t="n">
        <v>1621</v>
      </c>
      <c r="C11" s="5" t="n">
        <v>1924</v>
      </c>
      <c r="D11" s="5" t="n">
        <v>2073</v>
      </c>
    </row>
    <row r="12">
      <c r="A12" s="4" t="inlineStr">
        <is>
          <t>(Gain) loss on extinguishments of debt</t>
        </is>
      </c>
      <c r="B12" s="5" t="n">
        <v>-3013</v>
      </c>
      <c r="C12" s="5" t="n">
        <v>-8644</v>
      </c>
      <c r="D12" s="5" t="n">
        <v>113</v>
      </c>
    </row>
    <row r="13">
      <c r="A13" s="4" t="inlineStr">
        <is>
          <t>Other</t>
        </is>
      </c>
      <c r="B13" s="5" t="n">
        <v>990</v>
      </c>
      <c r="C13" s="5" t="n">
        <v>344</v>
      </c>
      <c r="D13" s="5" t="n">
        <v>-1434</v>
      </c>
    </row>
    <row r="14">
      <c r="A14" s="3" t="inlineStr">
        <is>
          <t>Cash provided (used) by changes in assets and liabilities:</t>
        </is>
      </c>
      <c r="B14" s="4" t="inlineStr">
        <is>
          <t xml:space="preserve"> </t>
        </is>
      </c>
      <c r="C14" s="4" t="inlineStr">
        <is>
          <t xml:space="preserve"> </t>
        </is>
      </c>
      <c r="D14" s="4" t="inlineStr">
        <is>
          <t xml:space="preserve"> </t>
        </is>
      </c>
    </row>
    <row r="15">
      <c r="A15" s="4" t="inlineStr">
        <is>
          <t>Accounts receivable, net</t>
        </is>
      </c>
      <c r="B15" s="5" t="n">
        <v>1619</v>
      </c>
      <c r="C15" s="5" t="n">
        <v>35113</v>
      </c>
      <c r="D15" s="5" t="n">
        <v>10197</v>
      </c>
    </row>
    <row r="16">
      <c r="A16" s="4" t="inlineStr">
        <is>
          <t>Inventories</t>
        </is>
      </c>
      <c r="B16" s="5" t="n">
        <v>2946</v>
      </c>
      <c r="C16" s="5" t="n">
        <v>2755</v>
      </c>
      <c r="D16" s="5" t="n">
        <v>-14300</v>
      </c>
    </row>
    <row r="17">
      <c r="A17" s="4" t="inlineStr">
        <is>
          <t>Supplies, prepaid items and other</t>
        </is>
      </c>
      <c r="B17" s="5" t="n">
        <v>-1215</v>
      </c>
      <c r="C17" s="5" t="n">
        <v>5528</v>
      </c>
      <c r="D17" s="5" t="n">
        <v>-8548</v>
      </c>
    </row>
    <row r="18">
      <c r="A18" s="4" t="inlineStr">
        <is>
          <t>Accounts payable</t>
        </is>
      </c>
      <c r="B18" s="5" t="n">
        <v>13390</v>
      </c>
      <c r="C18" s="5" t="n">
        <v>-264</v>
      </c>
      <c r="D18" s="5" t="n">
        <v>18821</v>
      </c>
    </row>
    <row r="19">
      <c r="A19" s="4" t="inlineStr">
        <is>
          <t>Other assets and other liabilities</t>
        </is>
      </c>
      <c r="B19" s="5" t="n">
        <v>-97</v>
      </c>
      <c r="C19" s="5" t="n">
        <v>-7615</v>
      </c>
      <c r="D19" s="5" t="n">
        <v>2691</v>
      </c>
    </row>
    <row r="20">
      <c r="A20" s="4" t="inlineStr">
        <is>
          <t>Net cash provided by operating activities</t>
        </is>
      </c>
      <c r="B20" s="5" t="n">
        <v>86576</v>
      </c>
      <c r="C20" s="5" t="n">
        <v>137521</v>
      </c>
      <c r="D20" s="5" t="n">
        <v>345654</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5" t="n">
        <v>-92294</v>
      </c>
      <c r="C22" s="5" t="n">
        <v>-67603</v>
      </c>
      <c r="D22" s="5" t="n">
        <v>-45833</v>
      </c>
    </row>
    <row r="23">
      <c r="A23" s="4" t="inlineStr">
        <is>
          <t>Proceeds from short-term investments</t>
        </is>
      </c>
      <c r="B23" s="5" t="n">
        <v>310329</v>
      </c>
      <c r="C23" s="5" t="n">
        <v>389856</v>
      </c>
      <c r="D23" s="5" t="n">
        <v>158879</v>
      </c>
    </row>
    <row r="24">
      <c r="A24" s="4" t="inlineStr">
        <is>
          <t>Purchases of short-term investments</t>
        </is>
      </c>
      <c r="B24" s="5" t="n">
        <v>-270912</v>
      </c>
      <c r="C24" s="5" t="n">
        <v>-264448</v>
      </c>
      <c r="D24" s="5" t="n">
        <v>-486091</v>
      </c>
    </row>
    <row r="25">
      <c r="A25" s="4" t="inlineStr">
        <is>
          <t>Other investing activities</t>
        </is>
      </c>
      <c r="B25" s="5" t="n">
        <v>-203</v>
      </c>
      <c r="C25" s="5" t="n">
        <v>-405</v>
      </c>
      <c r="D25" s="5" t="n">
        <v>3310</v>
      </c>
    </row>
    <row r="26">
      <c r="A26" s="4" t="inlineStr">
        <is>
          <t>Net cash provided (used) by investing activities</t>
        </is>
      </c>
      <c r="B26" s="5" t="n">
        <v>-53080</v>
      </c>
      <c r="C26" s="5" t="n">
        <v>57400</v>
      </c>
      <c r="D26" s="5" t="n">
        <v>-36973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6.25% senior secured notes</t>
        </is>
      </c>
      <c r="B28" s="4" t="inlineStr">
        <is>
          <t xml:space="preserve"> </t>
        </is>
      </c>
      <c r="C28" s="4" t="inlineStr">
        <is>
          <t xml:space="preserve"> </t>
        </is>
      </c>
      <c r="D28" s="5" t="n">
        <v>200000</v>
      </c>
    </row>
    <row r="29">
      <c r="A29" s="4" t="inlineStr">
        <is>
          <t>Repurchases or Payments on senior secured notes</t>
        </is>
      </c>
      <c r="B29" s="5" t="n">
        <v>-92216</v>
      </c>
      <c r="C29" s="5" t="n">
        <v>-114320</v>
      </c>
      <c r="D29" s="4" t="inlineStr">
        <is>
          <t xml:space="preserve"> </t>
        </is>
      </c>
    </row>
    <row r="30">
      <c r="A30" s="4" t="inlineStr">
        <is>
          <t>Payments on other long-term debt</t>
        </is>
      </c>
      <c r="B30" s="5" t="n">
        <v>-6045</v>
      </c>
      <c r="C30" s="5" t="n">
        <v>-9536</v>
      </c>
      <c r="D30" s="5" t="n">
        <v>-13750</v>
      </c>
    </row>
    <row r="31">
      <c r="A31" s="4" t="inlineStr">
        <is>
          <t>Payments of debt-related costs, including extinguishment costs</t>
        </is>
      </c>
      <c r="B31" s="5" t="n">
        <v>-705</v>
      </c>
      <c r="C31" s="5" t="n">
        <v>-94</v>
      </c>
      <c r="D31" s="5" t="n">
        <v>-4840</v>
      </c>
    </row>
    <row r="32">
      <c r="A32" s="4" t="inlineStr">
        <is>
          <t>Proceeds from short-term financing</t>
        </is>
      </c>
      <c r="B32" s="5" t="n">
        <v>16144</v>
      </c>
      <c r="C32" s="5" t="n">
        <v>17805</v>
      </c>
      <c r="D32" s="5" t="n">
        <v>20143</v>
      </c>
    </row>
    <row r="33">
      <c r="A33" s="4" t="inlineStr">
        <is>
          <t>Payments on short-term financing</t>
        </is>
      </c>
      <c r="B33" s="5" t="n">
        <v>-17396</v>
      </c>
      <c r="C33" s="5" t="n">
        <v>-20542</v>
      </c>
      <c r="D33" s="5" t="n">
        <v>-16725</v>
      </c>
    </row>
    <row r="34">
      <c r="A34" s="4" t="inlineStr">
        <is>
          <t>Acquisition of treasury stock, net</t>
        </is>
      </c>
      <c r="B34" s="5" t="n">
        <v>-11904</v>
      </c>
      <c r="C34" s="5" t="n">
        <v>-28305</v>
      </c>
      <c r="D34" s="5" t="n">
        <v>-174975</v>
      </c>
    </row>
    <row r="35">
      <c r="A35" s="4" t="inlineStr">
        <is>
          <t>Taxes paid on equity awards</t>
        </is>
      </c>
      <c r="B35" s="5" t="n">
        <v>-2176</v>
      </c>
      <c r="C35" s="5" t="n">
        <v>-2666</v>
      </c>
      <c r="D35" s="5" t="n">
        <v>-4012</v>
      </c>
    </row>
    <row r="36">
      <c r="A36" s="4" t="inlineStr">
        <is>
          <t>Payments of costs to exchange redeemable preferred stocks for common stock</t>
        </is>
      </c>
      <c r="B36" s="4" t="inlineStr">
        <is>
          <t xml:space="preserve"> </t>
        </is>
      </c>
      <c r="C36" s="4" t="inlineStr">
        <is>
          <t xml:space="preserve"> </t>
        </is>
      </c>
      <c r="D36" s="5" t="n">
        <v>-135</v>
      </c>
    </row>
    <row r="37">
      <c r="A37" s="4" t="inlineStr">
        <is>
          <t>Net cash (used) provided by financing activities</t>
        </is>
      </c>
      <c r="B37" s="5" t="n">
        <v>-114298</v>
      </c>
      <c r="C37" s="5" t="n">
        <v>-157658</v>
      </c>
      <c r="D37" s="5" t="n">
        <v>5706</v>
      </c>
    </row>
    <row r="38">
      <c r="A38" s="4" t="inlineStr">
        <is>
          <t>Net (decrease) increase in cash, cash equivalents and restricted cash</t>
        </is>
      </c>
      <c r="B38" s="5" t="n">
        <v>-80802</v>
      </c>
      <c r="C38" s="5" t="n">
        <v>37263</v>
      </c>
      <c r="D38" s="5" t="n">
        <v>-18375</v>
      </c>
    </row>
    <row r="39">
      <c r="A39" s="4" t="inlineStr">
        <is>
          <t>Cash, cash equivalents and restricted cash at beginning of year</t>
        </is>
      </c>
      <c r="B39" s="5" t="n">
        <v>101032</v>
      </c>
      <c r="C39" s="5" t="n">
        <v>63769</v>
      </c>
      <c r="D39" s="5" t="n">
        <v>82144</v>
      </c>
    </row>
    <row r="40">
      <c r="A40" s="4" t="inlineStr">
        <is>
          <t>Cash, cash equivalents and restricted cash at end of year</t>
        </is>
      </c>
      <c r="B40" s="6" t="n">
        <v>20230</v>
      </c>
      <c r="C40" s="6" t="n">
        <v>101032</v>
      </c>
      <c r="D40" s="6" t="n">
        <v>637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Quoted price</t>
        </is>
      </c>
      <c r="B3" s="13" t="n">
        <v>96.38</v>
      </c>
      <c r="C3" s="12" t="n">
        <v>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 - USD ($)</t>
        </is>
      </c>
      <c r="C1" s="2" t="inlineStr">
        <is>
          <t>12 Months Ended</t>
        </is>
      </c>
    </row>
    <row r="2">
      <c r="B2" s="2" t="inlineStr">
        <is>
          <t>Apr. 19, 2016</t>
        </is>
      </c>
      <c r="C2" s="2" t="inlineStr">
        <is>
          <t>Dec. 31, 2024</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 not yet recognized, relating to non-vested equity awards</t>
        </is>
      </c>
      <c r="B4" s="4" t="inlineStr">
        <is>
          <t xml:space="preserve"> </t>
        </is>
      </c>
      <c r="C4" s="6" t="n">
        <v>8144000</v>
      </c>
      <c r="D4" s="4" t="inlineStr">
        <is>
          <t xml:space="preserve"> </t>
        </is>
      </c>
      <c r="E4" s="4" t="inlineStr">
        <is>
          <t xml:space="preserve"> </t>
        </is>
      </c>
    </row>
    <row r="5">
      <c r="A5" s="4" t="inlineStr">
        <is>
          <t>Weighted-average remaining vesting period in years</t>
        </is>
      </c>
      <c r="B5" s="4" t="inlineStr">
        <is>
          <t xml:space="preserve"> </t>
        </is>
      </c>
      <c r="C5" s="4" t="inlineStr">
        <is>
          <t>1 year 4 months 24 days</t>
        </is>
      </c>
      <c r="D5" s="4" t="inlineStr">
        <is>
          <t xml:space="preserve"> </t>
        </is>
      </c>
      <c r="E5" s="4" t="inlineStr">
        <is>
          <t xml:space="preserve"> </t>
        </is>
      </c>
    </row>
    <row r="6">
      <c r="A6" s="4" t="inlineStr">
        <is>
          <t>2024 Restricted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Restricted stock, vesting percentage</t>
        </is>
      </c>
      <c r="B8" s="4" t="inlineStr">
        <is>
          <t xml:space="preserve"> </t>
        </is>
      </c>
      <c r="C8" s="10" t="n">
        <v>1</v>
      </c>
      <c r="D8" s="4" t="inlineStr">
        <is>
          <t xml:space="preserve"> </t>
        </is>
      </c>
      <c r="E8" s="4" t="inlineStr">
        <is>
          <t xml:space="preserve"> </t>
        </is>
      </c>
    </row>
    <row r="9">
      <c r="A9" s="4" t="inlineStr">
        <is>
          <t>Restricted stock, vesting period</t>
        </is>
      </c>
      <c r="B9" s="4" t="inlineStr">
        <is>
          <t xml:space="preserve"> </t>
        </is>
      </c>
      <c r="C9" s="4" t="inlineStr">
        <is>
          <t>3 years</t>
        </is>
      </c>
      <c r="D9" s="4" t="inlineStr">
        <is>
          <t xml:space="preserve"> </t>
        </is>
      </c>
      <c r="E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Restricted stock, vesting period</t>
        </is>
      </c>
      <c r="B12" s="4" t="inlineStr">
        <is>
          <t xml:space="preserve"> </t>
        </is>
      </c>
      <c r="C12" s="4" t="inlineStr">
        <is>
          <t>3 years</t>
        </is>
      </c>
      <c r="D12" s="4" t="inlineStr">
        <is>
          <t xml:space="preserve"> </t>
        </is>
      </c>
      <c r="E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Options granted</t>
        </is>
      </c>
      <c r="B15" s="4" t="inlineStr">
        <is>
          <t xml:space="preserve"> </t>
        </is>
      </c>
      <c r="C15" s="5" t="n">
        <v>13000</v>
      </c>
      <c r="D15" s="4" t="inlineStr">
        <is>
          <t xml:space="preserve"> </t>
        </is>
      </c>
      <c r="E15" s="4" t="inlineStr">
        <is>
          <t xml:space="preserve"> </t>
        </is>
      </c>
    </row>
    <row r="16">
      <c r="A16" s="4" t="inlineStr">
        <is>
          <t>Stock-based compensation expense</t>
        </is>
      </c>
      <c r="B16" s="4" t="inlineStr">
        <is>
          <t xml:space="preserve"> </t>
        </is>
      </c>
      <c r="C16" s="6" t="n">
        <v>0</v>
      </c>
      <c r="D16" s="6" t="n">
        <v>0</v>
      </c>
      <c r="E16" s="6" t="n">
        <v>0</v>
      </c>
    </row>
    <row r="17">
      <c r="A17" s="4" t="inlineStr">
        <is>
          <t>Options expiration date</t>
        </is>
      </c>
      <c r="B17" s="4" t="inlineStr">
        <is>
          <t xml:space="preserve"> </t>
        </is>
      </c>
      <c r="C17" s="4" t="inlineStr">
        <is>
          <t>Nov. 30,  2024</t>
        </is>
      </c>
      <c r="D17" s="4" t="inlineStr">
        <is>
          <t xml:space="preserve"> </t>
        </is>
      </c>
      <c r="E17" s="4" t="inlineStr">
        <is>
          <t xml:space="preserve"> </t>
        </is>
      </c>
    </row>
    <row r="18">
      <c r="A18" s="4" t="inlineStr">
        <is>
          <t>Stock options outstanding</t>
        </is>
      </c>
      <c r="B18" s="4" t="inlineStr">
        <is>
          <t xml:space="preserve"> </t>
        </is>
      </c>
      <c r="C18" s="5" t="n">
        <v>0</v>
      </c>
      <c r="D18" s="4" t="inlineStr">
        <is>
          <t xml:space="preserve"> </t>
        </is>
      </c>
      <c r="E18" s="4" t="inlineStr">
        <is>
          <t xml:space="preserve"> </t>
        </is>
      </c>
    </row>
    <row r="19">
      <c r="A19" s="4" t="inlineStr">
        <is>
          <t>Weighted average exercise price</t>
        </is>
      </c>
      <c r="B19" s="4" t="inlineStr">
        <is>
          <t xml:space="preserve"> </t>
        </is>
      </c>
      <c r="C19" s="8" t="n">
        <v>25.66</v>
      </c>
      <c r="D19" s="4" t="inlineStr">
        <is>
          <t xml:space="preserve"> </t>
        </is>
      </c>
      <c r="E19" s="4" t="inlineStr">
        <is>
          <t xml:space="preserve"> </t>
        </is>
      </c>
    </row>
    <row r="20">
      <c r="A20" s="4" t="inlineStr">
        <is>
          <t>2016 Plan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Term of long term incentive plan</t>
        </is>
      </c>
      <c r="B22" s="4" t="inlineStr">
        <is>
          <t>10 years</t>
        </is>
      </c>
      <c r="C22" s="4" t="inlineStr">
        <is>
          <t xml:space="preserve"> </t>
        </is>
      </c>
      <c r="D22" s="4" t="inlineStr">
        <is>
          <t xml:space="preserve"> </t>
        </is>
      </c>
      <c r="E22" s="4" t="inlineStr">
        <is>
          <t xml:space="preserve"> </t>
        </is>
      </c>
    </row>
    <row r="23">
      <c r="A23" s="4" t="inlineStr">
        <is>
          <t>Aggregate number of shares reserved and available for issuance</t>
        </is>
      </c>
      <c r="B23" s="4" t="inlineStr">
        <is>
          <t xml:space="preserve"> </t>
        </is>
      </c>
      <c r="C23" s="5" t="n">
        <v>5750000</v>
      </c>
      <c r="D23" s="4" t="inlineStr">
        <is>
          <t xml:space="preserve"> </t>
        </is>
      </c>
      <c r="E23" s="4" t="inlineStr">
        <is>
          <t xml:space="preserve"> </t>
        </is>
      </c>
    </row>
    <row r="24">
      <c r="A24" s="4" t="inlineStr">
        <is>
          <t>Number of shares to be issued</t>
        </is>
      </c>
      <c r="B24" s="4" t="inlineStr">
        <is>
          <t xml:space="preserve"> </t>
        </is>
      </c>
      <c r="C24" s="5" t="n">
        <v>954864</v>
      </c>
      <c r="D24" s="4" t="inlineStr">
        <is>
          <t xml:space="preserve"> </t>
        </is>
      </c>
      <c r="E24" s="4" t="inlineStr">
        <is>
          <t xml:space="preserve"> </t>
        </is>
      </c>
    </row>
    <row r="25">
      <c r="A25" s="4" t="inlineStr">
        <is>
          <t>Options granted</t>
        </is>
      </c>
      <c r="B25" s="4" t="inlineStr">
        <is>
          <t xml:space="preserve"> </t>
        </is>
      </c>
      <c r="C25" s="5" t="n">
        <v>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vested outstanding beginning of year</t>
        </is>
      </c>
      <c r="B5" s="5" t="n">
        <v>266497</v>
      </c>
      <c r="C5" s="4" t="inlineStr">
        <is>
          <t xml:space="preserve"> </t>
        </is>
      </c>
      <c r="D5" s="4" t="inlineStr">
        <is>
          <t xml:space="preserve"> </t>
        </is>
      </c>
    </row>
    <row r="6">
      <c r="A6" s="4" t="inlineStr">
        <is>
          <t>Vested, Shares</t>
        </is>
      </c>
      <c r="B6" s="5" t="n">
        <v>-266497</v>
      </c>
      <c r="C6" s="4" t="inlineStr">
        <is>
          <t xml:space="preserve"> </t>
        </is>
      </c>
      <c r="D6" s="4" t="inlineStr">
        <is>
          <t xml:space="preserve"> </t>
        </is>
      </c>
    </row>
    <row r="7">
      <c r="A7" s="4" t="inlineStr">
        <is>
          <t>Unvested outstanding end of year</t>
        </is>
      </c>
      <c r="B7" s="5" t="n">
        <v>0</v>
      </c>
      <c r="C7" s="5" t="n">
        <v>266497</v>
      </c>
      <c r="D7" s="4" t="inlineStr">
        <is>
          <t xml:space="preserve"> </t>
        </is>
      </c>
    </row>
    <row r="8">
      <c r="A8" s="4" t="inlineStr">
        <is>
          <t>Unvested outstanding beginning of year</t>
        </is>
      </c>
      <c r="B8" s="8" t="n">
        <v>2.73</v>
      </c>
      <c r="C8" s="4" t="inlineStr">
        <is>
          <t xml:space="preserve"> </t>
        </is>
      </c>
      <c r="D8" s="4" t="inlineStr">
        <is>
          <t xml:space="preserve"> </t>
        </is>
      </c>
    </row>
    <row r="9">
      <c r="A9" s="4" t="inlineStr">
        <is>
          <t>Weighted-average fair value per restricted stock granted during year</t>
        </is>
      </c>
      <c r="B9" s="4" t="inlineStr">
        <is>
          <t xml:space="preserve"> </t>
        </is>
      </c>
      <c r="C9" s="6" t="n">
        <v>0</v>
      </c>
      <c r="D9" s="4" t="inlineStr">
        <is>
          <t xml:space="preserve"> </t>
        </is>
      </c>
    </row>
    <row r="10">
      <c r="A10" s="4" t="inlineStr">
        <is>
          <t>Vested, weighted-average grant date fair value</t>
        </is>
      </c>
      <c r="B10" s="13" t="n">
        <v>2.73</v>
      </c>
      <c r="C10" s="4" t="inlineStr">
        <is>
          <t xml:space="preserve"> </t>
        </is>
      </c>
      <c r="D10" s="4" t="inlineStr">
        <is>
          <t xml:space="preserve"> </t>
        </is>
      </c>
    </row>
    <row r="11">
      <c r="A11" s="4" t="inlineStr">
        <is>
          <t>Unvested outstanding end of year</t>
        </is>
      </c>
      <c r="B11" s="6" t="n">
        <v>0</v>
      </c>
      <c r="C11" s="8" t="n">
        <v>2.73</v>
      </c>
      <c r="D11" s="4" t="inlineStr">
        <is>
          <t xml:space="preserve"> </t>
        </is>
      </c>
    </row>
    <row r="12">
      <c r="A12" s="4" t="inlineStr">
        <is>
          <t>Total fair value of restricted stock vested during the year</t>
        </is>
      </c>
      <c r="B12" s="6" t="n">
        <v>2028</v>
      </c>
      <c r="C12" s="6" t="n">
        <v>3485</v>
      </c>
      <c r="D12" s="6" t="n">
        <v>4394</v>
      </c>
    </row>
    <row r="13">
      <c r="A13" s="4" t="inlineStr">
        <is>
          <t>Performance Based Restricted Stock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vested outstanding beginning of year</t>
        </is>
      </c>
      <c r="B15" s="5" t="n">
        <v>142395</v>
      </c>
      <c r="C15" s="4" t="inlineStr">
        <is>
          <t xml:space="preserve"> </t>
        </is>
      </c>
      <c r="D15" s="4" t="inlineStr">
        <is>
          <t xml:space="preserve"> </t>
        </is>
      </c>
    </row>
    <row r="16">
      <c r="A16" s="4" t="inlineStr">
        <is>
          <t>Vested, Shares</t>
        </is>
      </c>
      <c r="B16" s="5" t="n">
        <v>-142395</v>
      </c>
      <c r="C16" s="4" t="inlineStr">
        <is>
          <t xml:space="preserve"> </t>
        </is>
      </c>
      <c r="D16" s="4" t="inlineStr">
        <is>
          <t xml:space="preserve"> </t>
        </is>
      </c>
    </row>
    <row r="17">
      <c r="A17" s="4" t="inlineStr">
        <is>
          <t>Unvested outstanding end of year</t>
        </is>
      </c>
      <c r="B17" s="5" t="n">
        <v>0</v>
      </c>
      <c r="C17" s="5" t="n">
        <v>142395</v>
      </c>
      <c r="D17" s="4" t="inlineStr">
        <is>
          <t xml:space="preserve"> </t>
        </is>
      </c>
    </row>
    <row r="18">
      <c r="A18" s="4" t="inlineStr">
        <is>
          <t>Unvested outstanding beginning of year</t>
        </is>
      </c>
      <c r="B18" s="8" t="n">
        <v>2.73</v>
      </c>
      <c r="C18" s="4" t="inlineStr">
        <is>
          <t xml:space="preserve"> </t>
        </is>
      </c>
      <c r="D18" s="4" t="inlineStr">
        <is>
          <t xml:space="preserve"> </t>
        </is>
      </c>
    </row>
    <row r="19">
      <c r="A19" s="4" t="inlineStr">
        <is>
          <t>Weighted-average fair value per restricted stock granted during year</t>
        </is>
      </c>
      <c r="B19" s="4" t="inlineStr">
        <is>
          <t xml:space="preserve"> </t>
        </is>
      </c>
      <c r="C19" s="6" t="n">
        <v>0</v>
      </c>
      <c r="D19" s="4" t="inlineStr">
        <is>
          <t xml:space="preserve"> </t>
        </is>
      </c>
    </row>
    <row r="20">
      <c r="A20" s="4" t="inlineStr">
        <is>
          <t>Vested, weighted-average grant date fair value</t>
        </is>
      </c>
      <c r="B20" s="13" t="n">
        <v>2.73</v>
      </c>
      <c r="C20" s="4" t="inlineStr">
        <is>
          <t xml:space="preserve"> </t>
        </is>
      </c>
      <c r="D20" s="4" t="inlineStr">
        <is>
          <t xml:space="preserve"> </t>
        </is>
      </c>
    </row>
    <row r="21">
      <c r="A21" s="4" t="inlineStr">
        <is>
          <t>Unvested outstanding end of year</t>
        </is>
      </c>
      <c r="B21" s="6" t="n">
        <v>0</v>
      </c>
      <c r="C21" s="8" t="n">
        <v>2.73</v>
      </c>
      <c r="D21" s="4" t="inlineStr">
        <is>
          <t xml:space="preserve"> </t>
        </is>
      </c>
    </row>
    <row r="22">
      <c r="A22" s="4" t="inlineStr">
        <is>
          <t>Total fair value of restricted stock vested during the year</t>
        </is>
      </c>
      <c r="B22" s="6" t="n">
        <v>1084</v>
      </c>
      <c r="C22" s="6" t="n">
        <v>2113</v>
      </c>
      <c r="D22" s="6" t="n">
        <v>4976</v>
      </c>
    </row>
    <row r="23">
      <c r="A23" s="4" t="inlineStr">
        <is>
          <t>Restricted Stock Unit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vested outstanding beginning of year</t>
        </is>
      </c>
      <c r="B25" s="5" t="n">
        <v>704569</v>
      </c>
      <c r="C25" s="4" t="inlineStr">
        <is>
          <t xml:space="preserve"> </t>
        </is>
      </c>
      <c r="D25" s="4" t="inlineStr">
        <is>
          <t xml:space="preserve"> </t>
        </is>
      </c>
    </row>
    <row r="26">
      <c r="A26" s="4" t="inlineStr">
        <is>
          <t>Granted, Shares</t>
        </is>
      </c>
      <c r="B26" s="5" t="n">
        <v>649177</v>
      </c>
      <c r="C26" s="4" t="inlineStr">
        <is>
          <t xml:space="preserve"> </t>
        </is>
      </c>
      <c r="D26" s="4" t="inlineStr">
        <is>
          <t xml:space="preserve"> </t>
        </is>
      </c>
    </row>
    <row r="27">
      <c r="A27" s="4" t="inlineStr">
        <is>
          <t>Vested, Shares</t>
        </is>
      </c>
      <c r="B27" s="5" t="n">
        <v>-255048</v>
      </c>
      <c r="C27" s="4" t="inlineStr">
        <is>
          <t xml:space="preserve"> </t>
        </is>
      </c>
      <c r="D27" s="4" t="inlineStr">
        <is>
          <t xml:space="preserve"> </t>
        </is>
      </c>
    </row>
    <row r="28">
      <c r="A28" s="4" t="inlineStr">
        <is>
          <t>Cancelled or forfeited, Shares</t>
        </is>
      </c>
      <c r="B28" s="5" t="n">
        <v>-36654</v>
      </c>
      <c r="C28" s="4" t="inlineStr">
        <is>
          <t xml:space="preserve"> </t>
        </is>
      </c>
      <c r="D28" s="4" t="inlineStr">
        <is>
          <t xml:space="preserve"> </t>
        </is>
      </c>
    </row>
    <row r="29">
      <c r="A29" s="4" t="inlineStr">
        <is>
          <t>Unvested outstanding end of year</t>
        </is>
      </c>
      <c r="B29" s="5" t="n">
        <v>1062044</v>
      </c>
      <c r="C29" s="5" t="n">
        <v>704569</v>
      </c>
      <c r="D29" s="4" t="inlineStr">
        <is>
          <t xml:space="preserve"> </t>
        </is>
      </c>
    </row>
    <row r="30">
      <c r="A30" s="4" t="inlineStr">
        <is>
          <t>Unvested outstanding beginning of year</t>
        </is>
      </c>
      <c r="B30" s="8" t="n">
        <v>10.33</v>
      </c>
      <c r="C30" s="4" t="inlineStr">
        <is>
          <t xml:space="preserve"> </t>
        </is>
      </c>
      <c r="D30" s="4" t="inlineStr">
        <is>
          <t xml:space="preserve"> </t>
        </is>
      </c>
    </row>
    <row r="31">
      <c r="A31" s="4" t="inlineStr">
        <is>
          <t>Weighted-average fair value per restricted stock granted during year</t>
        </is>
      </c>
      <c r="B31" s="13" t="n">
        <v>7.55</v>
      </c>
      <c r="C31" s="8" t="n">
        <v>10.87</v>
      </c>
      <c r="D31" s="8" t="n">
        <v>13.15</v>
      </c>
    </row>
    <row r="32">
      <c r="A32" s="4" t="inlineStr">
        <is>
          <t>Vested, weighted-average grant date fair value</t>
        </is>
      </c>
      <c r="B32" s="13" t="n">
        <v>8.140000000000001</v>
      </c>
      <c r="C32" s="4" t="inlineStr">
        <is>
          <t xml:space="preserve"> </t>
        </is>
      </c>
      <c r="D32" s="4" t="inlineStr">
        <is>
          <t xml:space="preserve"> </t>
        </is>
      </c>
    </row>
    <row r="33">
      <c r="A33" s="4" t="inlineStr">
        <is>
          <t>Cancelled or forfeited, weighted-average grant date fair value</t>
        </is>
      </c>
      <c r="B33" s="13" t="n">
        <v>10.28</v>
      </c>
      <c r="C33" s="4" t="inlineStr">
        <is>
          <t xml:space="preserve"> </t>
        </is>
      </c>
      <c r="D33" s="4" t="inlineStr">
        <is>
          <t xml:space="preserve"> </t>
        </is>
      </c>
    </row>
    <row r="34">
      <c r="A34" s="4" t="inlineStr">
        <is>
          <t>Unvested outstanding end of year</t>
        </is>
      </c>
      <c r="B34" s="8" t="n">
        <v>9.02</v>
      </c>
      <c r="C34" s="8" t="n">
        <v>10.33</v>
      </c>
      <c r="D34" s="4" t="inlineStr">
        <is>
          <t xml:space="preserve"> </t>
        </is>
      </c>
    </row>
    <row r="35">
      <c r="A35" s="4" t="inlineStr">
        <is>
          <t>Total fair value of restricted stock vested during the year</t>
        </is>
      </c>
      <c r="B35" s="6" t="n">
        <v>2263</v>
      </c>
      <c r="C35" s="6" t="n">
        <v>1343</v>
      </c>
      <c r="D35" s="4" t="inlineStr">
        <is>
          <t xml:space="preserve"> </t>
        </is>
      </c>
    </row>
    <row r="36">
      <c r="A36" s="4" t="inlineStr">
        <is>
          <t>Performance Based Restricted Stock Units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Unvested outstanding beginning of year</t>
        </is>
      </c>
      <c r="B38" s="5" t="n">
        <v>329234</v>
      </c>
      <c r="C38" s="4" t="inlineStr">
        <is>
          <t xml:space="preserve"> </t>
        </is>
      </c>
      <c r="D38" s="4" t="inlineStr">
        <is>
          <t xml:space="preserve"> </t>
        </is>
      </c>
    </row>
    <row r="39">
      <c r="A39" s="4" t="inlineStr">
        <is>
          <t>Granted, Shares</t>
        </is>
      </c>
      <c r="B39" s="5" t="n">
        <v>296815</v>
      </c>
      <c r="C39" s="4" t="inlineStr">
        <is>
          <t xml:space="preserve"> </t>
        </is>
      </c>
      <c r="D39" s="4" t="inlineStr">
        <is>
          <t xml:space="preserve"> </t>
        </is>
      </c>
    </row>
    <row r="40">
      <c r="A40" s="4" t="inlineStr">
        <is>
          <t>Unvested outstanding end of year</t>
        </is>
      </c>
      <c r="B40" s="5" t="n">
        <v>626049</v>
      </c>
      <c r="C40" s="5" t="n">
        <v>329234</v>
      </c>
      <c r="D40" s="4" t="inlineStr">
        <is>
          <t xml:space="preserve"> </t>
        </is>
      </c>
    </row>
    <row r="41">
      <c r="A41" s="4" t="inlineStr">
        <is>
          <t>Unvested outstanding beginning of year</t>
        </is>
      </c>
      <c r="B41" s="8" t="n">
        <v>17.03</v>
      </c>
      <c r="C41" s="4" t="inlineStr">
        <is>
          <t xml:space="preserve"> </t>
        </is>
      </c>
      <c r="D41" s="4" t="inlineStr">
        <is>
          <t xml:space="preserve"> </t>
        </is>
      </c>
    </row>
    <row r="42">
      <c r="A42" s="4" t="inlineStr">
        <is>
          <t>Weighted-average fair value per restricted stock granted during year</t>
        </is>
      </c>
      <c r="B42" s="13" t="n">
        <v>11.85</v>
      </c>
      <c r="C42" s="8" t="n">
        <v>20.62</v>
      </c>
      <c r="D42" s="8" t="n">
        <v>13.22</v>
      </c>
    </row>
    <row r="43">
      <c r="A43" s="4" t="inlineStr">
        <is>
          <t>Unvested outstanding end of year</t>
        </is>
      </c>
      <c r="B43" s="8" t="n">
        <v>14.58</v>
      </c>
      <c r="C43" s="8" t="n">
        <v>17.03</v>
      </c>
      <c r="D4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ummary of Valuation Assumptions of Market Condition PBRSUs (Detail) - Performance Based Restricted Stock Units [Member] - $ / shares</t>
        </is>
      </c>
      <c r="B1" s="2" t="inlineStr">
        <is>
          <t>Jan. 17, 2024</t>
        </is>
      </c>
      <c r="C1" s="2" t="inlineStr">
        <is>
          <t>Jan. 25, 2023</t>
        </is>
      </c>
      <c r="D1" s="2" t="inlineStr">
        <is>
          <t>Jan. 2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Risk free rate</t>
        </is>
      </c>
      <c r="B3" s="9" t="n">
        <v>0.0403</v>
      </c>
      <c r="C3" s="9" t="n">
        <v>0.0377</v>
      </c>
      <c r="D3" s="9" t="n">
        <v>0.0134</v>
      </c>
    </row>
    <row r="4">
      <c r="A4" s="4" t="inlineStr">
        <is>
          <t>Volatility</t>
        </is>
      </c>
      <c r="B4" s="9" t="n">
        <v>0.6939</v>
      </c>
      <c r="C4" s="9" t="n">
        <v>0.9506</v>
      </c>
      <c r="D4" s="9" t="n">
        <v>0.9792</v>
      </c>
    </row>
    <row r="5">
      <c r="A5" s="4" t="inlineStr">
        <is>
          <t>Simulation period</t>
        </is>
      </c>
      <c r="B5" s="4" t="inlineStr">
        <is>
          <t>2 years 11 months 12 days</t>
        </is>
      </c>
      <c r="C5" s="4" t="inlineStr">
        <is>
          <t>2 years 11 months 4 days</t>
        </is>
      </c>
      <c r="D5" s="4" t="inlineStr">
        <is>
          <t>2 years 11 months 1 day</t>
        </is>
      </c>
    </row>
    <row r="6">
      <c r="A6" s="4" t="inlineStr">
        <is>
          <t>Fair value</t>
        </is>
      </c>
      <c r="B6" s="8" t="n">
        <v>11.85</v>
      </c>
      <c r="C6" s="8" t="n">
        <v>20.62</v>
      </c>
      <c r="D6" s="8" t="n">
        <v>1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and Related Income Tax Benefit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6" t="n">
        <v>1548</v>
      </c>
      <c r="C4" s="6" t="n">
        <v>-1250</v>
      </c>
      <c r="D4" s="6" t="n">
        <v>-947</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1046</v>
      </c>
      <c r="C7" s="5" t="n">
        <v>845</v>
      </c>
      <c r="D7" s="5" t="n">
        <v>512</v>
      </c>
    </row>
    <row r="8">
      <c r="A8" s="4" t="inlineStr">
        <is>
          <t>Selling, 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5561</v>
      </c>
      <c r="C10" s="6" t="n">
        <v>4508</v>
      </c>
      <c r="D10" s="6" t="n">
        <v>35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56" customWidth="1" min="5" max="5"/>
    <col width="40" customWidth="1" min="6" max="6"/>
    <col width="40" customWidth="1" min="7" max="7"/>
  </cols>
  <sheetData>
    <row r="1">
      <c r="A1" s="1" t="inlineStr">
        <is>
          <t>Employee Savings and Stock Purchase Plans, Collective Bargaining Agreements and Executive Benefit Agreement - Additional Information (Detail)</t>
        </is>
      </c>
      <c r="C1" s="2" t="inlineStr">
        <is>
          <t>1 Months Ended</t>
        </is>
      </c>
      <c r="E1" s="2" t="inlineStr">
        <is>
          <t>12 Months Ended</t>
        </is>
      </c>
    </row>
    <row r="2">
      <c r="B2" s="2" t="inlineStr">
        <is>
          <t>Mar. 31, 2023</t>
        </is>
      </c>
      <c r="C2" s="2" t="inlineStr">
        <is>
          <t>Apr. 30, 2023</t>
        </is>
      </c>
      <c r="D2" s="2" t="inlineStr">
        <is>
          <t>Jul. 28, 2022 USD ($)</t>
        </is>
      </c>
      <c r="E2" s="2" t="inlineStr">
        <is>
          <t>Dec. 31, 2024 USD ($) Person Contract $ / shares shares</t>
        </is>
      </c>
      <c r="F2" s="2" t="inlineStr">
        <is>
          <t>Dec. 31, 2023 USD ($) $ / shares shares</t>
        </is>
      </c>
      <c r="G2" s="2" t="inlineStr">
        <is>
          <t>Dec. 31, 2022 USD ($) $ / shares shares</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01(k) plan, Employer matching contribution percentage</t>
        </is>
      </c>
      <c r="B4" s="10"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contribution plan, employer discretionary contribution amount</t>
        </is>
      </c>
      <c r="B5" s="4" t="inlineStr">
        <is>
          <t xml:space="preserve"> </t>
        </is>
      </c>
      <c r="C5" s="4" t="inlineStr">
        <is>
          <t xml:space="preserve"> </t>
        </is>
      </c>
      <c r="D5" s="4" t="inlineStr">
        <is>
          <t xml:space="preserve"> </t>
        </is>
      </c>
      <c r="E5" s="6" t="n">
        <v>2300000</v>
      </c>
      <c r="F5" s="6" t="n">
        <v>1900000</v>
      </c>
      <c r="G5" s="6" t="n">
        <v>1300000</v>
      </c>
    </row>
    <row r="6">
      <c r="A6" s="4" t="inlineStr">
        <is>
          <t>Number of persons employed | Person</t>
        </is>
      </c>
      <c r="B6" s="4" t="inlineStr">
        <is>
          <t xml:space="preserve"> </t>
        </is>
      </c>
      <c r="C6" s="4" t="inlineStr">
        <is>
          <t xml:space="preserve"> </t>
        </is>
      </c>
      <c r="D6" s="4" t="inlineStr">
        <is>
          <t xml:space="preserve"> </t>
        </is>
      </c>
      <c r="E6" s="5" t="n">
        <v>583</v>
      </c>
      <c r="F6" s="4" t="inlineStr">
        <is>
          <t xml:space="preserve"> </t>
        </is>
      </c>
      <c r="G6" s="4" t="inlineStr">
        <is>
          <t xml:space="preserve"> </t>
        </is>
      </c>
    </row>
    <row r="7">
      <c r="A7" s="4" t="inlineStr">
        <is>
          <t>Union contracts agreement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Number of union contracts ratified | Contract</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Collective Bargaining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 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ersons employed | Person</t>
        </is>
      </c>
      <c r="B11" s="4" t="inlineStr">
        <is>
          <t xml:space="preserve"> </t>
        </is>
      </c>
      <c r="C11" s="4" t="inlineStr">
        <is>
          <t xml:space="preserve"> </t>
        </is>
      </c>
      <c r="D11" s="4" t="inlineStr">
        <is>
          <t xml:space="preserve"> </t>
        </is>
      </c>
      <c r="E11" s="5" t="n">
        <v>164</v>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401(k) plan, Company matching contributions to all full-time employees</t>
        </is>
      </c>
      <c r="B14" s="10" t="n">
        <v>0.08</v>
      </c>
      <c r="C14" s="10" t="n">
        <v>0.05</v>
      </c>
      <c r="D14" s="4" t="inlineStr">
        <is>
          <t xml:space="preserve"> </t>
        </is>
      </c>
      <c r="E14" s="4" t="inlineStr">
        <is>
          <t xml:space="preserve"> </t>
        </is>
      </c>
      <c r="F14" s="4" t="inlineStr">
        <is>
          <t xml:space="preserve"> </t>
        </is>
      </c>
      <c r="G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 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eriod of each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row>
    <row r="18">
      <c r="A18" s="4" t="inlineStr">
        <is>
          <t>Percentage of purchase pri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10" t="n">
        <v>0.9</v>
      </c>
    </row>
    <row r="19">
      <c r="A19" s="4" t="inlineStr">
        <is>
          <t>Maximum number of shares reserved and available for issuance | shares</t>
        </is>
      </c>
      <c r="B19" s="4" t="inlineStr">
        <is>
          <t xml:space="preserve"> </t>
        </is>
      </c>
      <c r="C19" s="4" t="inlineStr">
        <is>
          <t xml:space="preserve"> </t>
        </is>
      </c>
      <c r="D19" s="4" t="inlineStr">
        <is>
          <t xml:space="preserve"> </t>
        </is>
      </c>
      <c r="E19" s="5" t="n">
        <v>4435000</v>
      </c>
      <c r="F19" s="4" t="inlineStr">
        <is>
          <t xml:space="preserve"> </t>
        </is>
      </c>
      <c r="G19" s="4" t="inlineStr">
        <is>
          <t xml:space="preserve"> </t>
        </is>
      </c>
    </row>
    <row r="20">
      <c r="A20" s="4" t="inlineStr">
        <is>
          <t>Employee Stock Purchas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 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number of shares reserved and available for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5" t="n">
        <v>4500000</v>
      </c>
    </row>
    <row r="23">
      <c r="A23" s="4" t="inlineStr">
        <is>
          <t>Jack E. Gols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 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irement date</t>
        </is>
      </c>
      <c r="B25" s="4" t="inlineStr">
        <is>
          <t xml:space="preserve"> </t>
        </is>
      </c>
      <c r="C25" s="4" t="inlineStr">
        <is>
          <t xml:space="preserve"> </t>
        </is>
      </c>
      <c r="D25" s="4" t="inlineStr">
        <is>
          <t xml:space="preserve"> </t>
        </is>
      </c>
      <c r="E25" s="4" t="inlineStr">
        <is>
          <t>Dec. 31,  2017</t>
        </is>
      </c>
      <c r="F25" s="4" t="inlineStr">
        <is>
          <t xml:space="preserve"> </t>
        </is>
      </c>
      <c r="G25" s="4" t="inlineStr">
        <is>
          <t xml:space="preserve"> </t>
        </is>
      </c>
    </row>
    <row r="26">
      <c r="A26" s="4" t="inlineStr">
        <is>
          <t>Minimum amount of life insurance policy to be kept by the company for 2005 Agreement</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row>
    <row r="27">
      <c r="A27" s="4" t="inlineStr">
        <is>
          <t>Face value of life insurance policie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row>
    <row r="28">
      <c r="A28" s="4" t="inlineStr">
        <is>
          <t>Settlement payment received</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row>
    <row r="29">
      <c r="A29" s="4" t="inlineStr">
        <is>
          <t>Payment of death benefits</t>
        </is>
      </c>
      <c r="B29" s="4" t="inlineStr">
        <is>
          <t xml:space="preserve"> </t>
        </is>
      </c>
      <c r="C29" s="4" t="inlineStr">
        <is>
          <t xml:space="preserve"> </t>
        </is>
      </c>
      <c r="D29" s="6" t="n">
        <v>2500000</v>
      </c>
      <c r="E29" s="4" t="inlineStr">
        <is>
          <t xml:space="preserve"> </t>
        </is>
      </c>
      <c r="F29" s="4" t="inlineStr">
        <is>
          <t xml:space="preserve"> </t>
        </is>
      </c>
      <c r="G29" s="4" t="inlineStr">
        <is>
          <t xml:space="preserve"> </t>
        </is>
      </c>
    </row>
    <row r="30">
      <c r="A30" s="4" t="inlineStr">
        <is>
          <t>Gain on insurance settlement</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row>
    <row r="31">
      <c r="A31" s="4" t="inlineStr">
        <is>
          <t>Treasury Stock [Member] |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Compensation Arrangement With Individual Excluding Share 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 shares</t>
        </is>
      </c>
      <c r="B33" s="4" t="inlineStr">
        <is>
          <t xml:space="preserve"> </t>
        </is>
      </c>
      <c r="C33" s="4" t="inlineStr">
        <is>
          <t xml:space="preserve"> </t>
        </is>
      </c>
      <c r="D33" s="4" t="inlineStr">
        <is>
          <t xml:space="preserve"> </t>
        </is>
      </c>
      <c r="E33" s="5" t="n">
        <v>32000</v>
      </c>
      <c r="F33" s="5" t="n">
        <v>24000</v>
      </c>
      <c r="G33" s="5" t="n">
        <v>9000</v>
      </c>
    </row>
    <row r="34">
      <c r="A34" s="4" t="inlineStr">
        <is>
          <t>Closing price per share | $ / shares</t>
        </is>
      </c>
      <c r="B34" s="4" t="inlineStr">
        <is>
          <t xml:space="preserve"> </t>
        </is>
      </c>
      <c r="C34" s="4" t="inlineStr">
        <is>
          <t xml:space="preserve"> </t>
        </is>
      </c>
      <c r="D34" s="4" t="inlineStr">
        <is>
          <t xml:space="preserve"> </t>
        </is>
      </c>
      <c r="E34" s="8" t="n">
        <v>7.85</v>
      </c>
      <c r="F34" s="8" t="n">
        <v>9.59</v>
      </c>
      <c r="G34" s="7" t="n">
        <v>13.3</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 shares in Units, $ in Millions</t>
        </is>
      </c>
      <c r="B1" s="2" t="inlineStr">
        <is>
          <t>12 Months Ended</t>
        </is>
      </c>
    </row>
    <row r="2">
      <c r="B2" s="2" t="inlineStr">
        <is>
          <t>Dec. 31, 2024</t>
        </is>
      </c>
      <c r="C2" s="2" t="inlineStr">
        <is>
          <t>Dec. 31, 2023</t>
        </is>
      </c>
      <c r="D2" s="2" t="inlineStr">
        <is>
          <t>Dec. 31, 2022</t>
        </is>
      </c>
    </row>
    <row r="3">
      <c r="A3" s="4" t="inlineStr">
        <is>
          <t>LSB Funding [Member] | Common Stock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tock repurchase authorized</t>
        </is>
      </c>
      <c r="B5" s="4" t="inlineStr">
        <is>
          <t xml:space="preserve"> </t>
        </is>
      </c>
      <c r="C5" s="4" t="inlineStr">
        <is>
          <t xml:space="preserve"> </t>
        </is>
      </c>
      <c r="D5" s="5" t="n">
        <v>9000000</v>
      </c>
    </row>
    <row r="6">
      <c r="A6" s="4" t="inlineStr">
        <is>
          <t>Stock repurchase acquired, average cost per share</t>
        </is>
      </c>
      <c r="B6" s="4" t="inlineStr">
        <is>
          <t xml:space="preserve"> </t>
        </is>
      </c>
      <c r="C6" s="4" t="inlineStr">
        <is>
          <t xml:space="preserve"> </t>
        </is>
      </c>
      <c r="D6" s="8" t="n">
        <v>12.58</v>
      </c>
    </row>
    <row r="7">
      <c r="A7" s="4" t="inlineStr">
        <is>
          <t>SBT Investors and LSB Fundi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mmon stock shares outstanding</t>
        </is>
      </c>
      <c r="B9" s="5" t="n">
        <v>15300000</v>
      </c>
      <c r="C9" s="4" t="inlineStr">
        <is>
          <t xml:space="preserve"> </t>
        </is>
      </c>
      <c r="D9" s="4" t="inlineStr">
        <is>
          <t xml:space="preserve"> </t>
        </is>
      </c>
    </row>
    <row r="10">
      <c r="A10" s="4" t="inlineStr">
        <is>
          <t>Percentage of common stock shares owned</t>
        </is>
      </c>
      <c r="B10" s="10" t="n">
        <v>0.21</v>
      </c>
      <c r="C10" s="4" t="inlineStr">
        <is>
          <t xml:space="preserve"> </t>
        </is>
      </c>
      <c r="D10" s="4" t="inlineStr">
        <is>
          <t xml:space="preserve"> </t>
        </is>
      </c>
    </row>
    <row r="11">
      <c r="A11" s="4" t="inlineStr">
        <is>
          <t>Todd Boehl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rectors fees</t>
        </is>
      </c>
      <c r="B13" s="7" t="n">
        <v>0.4</v>
      </c>
      <c r="C13" s="7" t="n">
        <v>0.4</v>
      </c>
      <c r="D13" s="7" t="n">
        <v>0.3</v>
      </c>
    </row>
    <row r="14">
      <c r="A14" s="4" t="inlineStr">
        <is>
          <t>Barry H. Golse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irectors fees</t>
        </is>
      </c>
      <c r="B16" s="7" t="n">
        <v>0.2</v>
      </c>
      <c r="C16" s="7" t="n">
        <v>0.2</v>
      </c>
      <c r="D16" s="7"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Relating to Cash Flow Activities (Detail) - USD ($) $ in Thousands</t>
        </is>
      </c>
      <c r="B1" s="2" t="inlineStr">
        <is>
          <t>12 Months Ended</t>
        </is>
      </c>
    </row>
    <row r="2">
      <c r="B2" s="2" t="inlineStr">
        <is>
          <t>Dec. 31, 2024</t>
        </is>
      </c>
      <c r="C2" s="2" t="inlineStr">
        <is>
          <t>Dec. 31, 2023</t>
        </is>
      </c>
      <c r="D2" s="2" t="inlineStr">
        <is>
          <t>Dec. 31, 2022</t>
        </is>
      </c>
    </row>
    <row r="3">
      <c r="A3" s="3" t="inlineStr">
        <is>
          <t>Cash payments (refunds) for:</t>
        </is>
      </c>
      <c r="B3" s="4" t="inlineStr">
        <is>
          <t xml:space="preserve"> </t>
        </is>
      </c>
      <c r="C3" s="4" t="inlineStr">
        <is>
          <t xml:space="preserve"> </t>
        </is>
      </c>
      <c r="D3" s="4" t="inlineStr">
        <is>
          <t xml:space="preserve"> </t>
        </is>
      </c>
    </row>
    <row r="4">
      <c r="A4" s="4" t="inlineStr">
        <is>
          <t>Interest on long-term debt and other, net of capitalized interest</t>
        </is>
      </c>
      <c r="B4" s="6" t="n">
        <v>34088</v>
      </c>
      <c r="C4" s="6" t="n">
        <v>42921</v>
      </c>
      <c r="D4" s="6" t="n">
        <v>41956</v>
      </c>
    </row>
    <row r="5">
      <c r="A5" s="4" t="inlineStr">
        <is>
          <t>Capitalized interest</t>
        </is>
      </c>
      <c r="B5" s="5" t="n">
        <v>703</v>
      </c>
      <c r="C5" s="5" t="n">
        <v>305</v>
      </c>
      <c r="D5" s="5" t="n">
        <v>160</v>
      </c>
    </row>
    <row r="6">
      <c r="A6" s="4" t="inlineStr">
        <is>
          <t>Income taxes, net</t>
        </is>
      </c>
      <c r="B6" s="5" t="n">
        <v>511</v>
      </c>
      <c r="C6" s="5" t="n">
        <v>1689</v>
      </c>
      <c r="D6" s="5" t="n">
        <v>1508</v>
      </c>
    </row>
    <row r="7">
      <c r="A7" s="3" t="inlineStr">
        <is>
          <t>Noncash investing and financing activities:</t>
        </is>
      </c>
      <c r="B7" s="4" t="inlineStr">
        <is>
          <t xml:space="preserve"> </t>
        </is>
      </c>
      <c r="C7" s="4" t="inlineStr">
        <is>
          <t xml:space="preserve"> </t>
        </is>
      </c>
      <c r="D7" s="4" t="inlineStr">
        <is>
          <t xml:space="preserve"> </t>
        </is>
      </c>
    </row>
    <row r="8">
      <c r="A8" s="4" t="inlineStr">
        <is>
          <t>Property, plant and equipment acquired and not yet paid at end of period</t>
        </is>
      </c>
      <c r="B8" s="5" t="n">
        <v>26758</v>
      </c>
      <c r="C8" s="5" t="n">
        <v>25017</v>
      </c>
      <c r="D8" s="5" t="n">
        <v>28394</v>
      </c>
    </row>
    <row r="9">
      <c r="A9" s="4" t="inlineStr">
        <is>
          <t>(Gain) loss on extinguishment of debt</t>
        </is>
      </c>
      <c r="B9" s="6" t="n">
        <v>-3013</v>
      </c>
      <c r="C9" s="5" t="n">
        <v>-8644</v>
      </c>
      <c r="D9" s="6" t="n">
        <v>113</v>
      </c>
    </row>
    <row r="10">
      <c r="A10" s="4" t="inlineStr">
        <is>
          <t>Accounts payable associated with debt-related costs</t>
        </is>
      </c>
      <c r="B10" s="4" t="inlineStr">
        <is>
          <t xml:space="preserve"> </t>
        </is>
      </c>
      <c r="C10" s="6" t="n">
        <v>450</v>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Net Sales Disaggregated by Principal Markets (Detail) - USD ($)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6" t="n">
        <v>522400</v>
      </c>
      <c r="C4" s="6" t="n">
        <v>593709</v>
      </c>
      <c r="D4" s="6" t="n">
        <v>901711</v>
      </c>
    </row>
    <row r="5">
      <c r="A5" s="4" t="inlineStr">
        <is>
          <t>Chemical</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5" t="n">
        <v>522400</v>
      </c>
      <c r="C7" s="5" t="n">
        <v>593709</v>
      </c>
      <c r="D7" s="5" t="n">
        <v>901711</v>
      </c>
    </row>
    <row r="8">
      <c r="A8" s="4" t="inlineStr">
        <is>
          <t>Chemical | AN and Nitric Acid</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5" t="n">
        <v>212478</v>
      </c>
      <c r="C10" s="5" t="n">
        <v>221818</v>
      </c>
      <c r="D10" s="5" t="n">
        <v>315679</v>
      </c>
    </row>
    <row r="11">
      <c r="A11" s="4" t="inlineStr">
        <is>
          <t>Chemical | Urea ammonium nitrate (UAN)</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5" t="n">
        <v>139435</v>
      </c>
      <c r="C13" s="5" t="n">
        <v>154206</v>
      </c>
      <c r="D13" s="5" t="n">
        <v>239463</v>
      </c>
    </row>
    <row r="14">
      <c r="A14" s="4" t="inlineStr">
        <is>
          <t>Chemical | Ammonia</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5" t="n">
        <v>136662</v>
      </c>
      <c r="C16" s="5" t="n">
        <v>166581</v>
      </c>
      <c r="D16" s="5" t="n">
        <v>284005</v>
      </c>
    </row>
    <row r="17">
      <c r="A17" s="4" t="inlineStr">
        <is>
          <t>Chemical | Oth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6" t="n">
        <v>33825</v>
      </c>
      <c r="C19" s="6" t="n">
        <v>51104</v>
      </c>
      <c r="D19" s="6" t="n">
        <v>625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et Sales - Additional Information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33 months</t>
        </is>
      </c>
      <c r="C4" s="4" t="inlineStr">
        <is>
          <t xml:space="preserve"> </t>
        </is>
      </c>
    </row>
    <row r="5">
      <c r="A5" s="4" t="inlineStr">
        <is>
          <t>Average revenue remaining performance obligation expected timing of satisfaction period</t>
        </is>
      </c>
      <c r="B5" s="4" t="inlineStr">
        <is>
          <t>33 months</t>
        </is>
      </c>
      <c r="C5" s="4" t="inlineStr">
        <is>
          <t xml:space="preserve"> </t>
        </is>
      </c>
    </row>
    <row r="6">
      <c r="A6" s="4" t="inlineStr">
        <is>
          <t>Contract liabilities</t>
        </is>
      </c>
      <c r="B6" s="6" t="n">
        <v>1100</v>
      </c>
      <c r="C6" s="6" t="n">
        <v>1000</v>
      </c>
    </row>
    <row r="7">
      <c r="A7" s="4" t="inlineStr">
        <is>
          <t>Contract with customer, liability partially offset revenue recognized</t>
        </is>
      </c>
      <c r="B7" s="5" t="n">
        <v>800</v>
      </c>
      <c r="C7" s="6" t="n">
        <v>1600</v>
      </c>
    </row>
    <row r="8">
      <c r="A8" s="4" t="inlineStr">
        <is>
          <t>Amount of remaining performance obligation</t>
        </is>
      </c>
      <c r="B8" s="6" t="n">
        <v>1339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4</t>
        </is>
      </c>
      <c r="C1" s="2" t="inlineStr">
        <is>
          <t>Dec. 31, 2023</t>
        </is>
      </c>
      <c r="D1" s="2" t="inlineStr">
        <is>
          <t>Dec. 31, 2022</t>
        </is>
      </c>
    </row>
    <row r="2">
      <c r="A2" s="4" t="inlineStr">
        <is>
          <t>6.25% Senior Secured Notes due 2028 [Member]</t>
        </is>
      </c>
      <c r="B2" s="4" t="inlineStr">
        <is>
          <t xml:space="preserve"> </t>
        </is>
      </c>
      <c r="C2" s="4" t="inlineStr">
        <is>
          <t xml:space="preserve"> </t>
        </is>
      </c>
      <c r="D2" s="4" t="inlineStr">
        <is>
          <t xml:space="preserve"> </t>
        </is>
      </c>
    </row>
    <row r="3">
      <c r="A3" s="4" t="inlineStr">
        <is>
          <t>Debt instrument, interest rate</t>
        </is>
      </c>
      <c r="B3" s="9" t="n">
        <v>0.0625</v>
      </c>
      <c r="C3" s="9" t="n">
        <v>0.0625</v>
      </c>
      <c r="D3" s="9" t="n">
        <v>0.0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et Sales - Additional Information (Detail 1)</t>
        </is>
      </c>
      <c r="B1" s="2" t="inlineStr">
        <is>
          <t>12 Months Ended</t>
        </is>
      </c>
    </row>
    <row r="2">
      <c r="B2" s="2" t="inlineStr">
        <is>
          <t>Dec. 31, 2024</t>
        </is>
      </c>
    </row>
    <row r="3">
      <c r="A3" s="4" t="inlineStr">
        <is>
          <t>Revenue, Remaining Performance Obligation, Expected Timing of Satisfaction, Start Date: 2025-01-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0" t="n">
        <v>0.62</v>
      </c>
    </row>
    <row r="6">
      <c r="A6" s="4" t="inlineStr">
        <is>
          <t>Revenue, Remaining Performance Obligation, Expected Timing of Satisfaction, Period</t>
        </is>
      </c>
      <c r="B6" s="4" t="inlineStr">
        <is>
          <t>3 years</t>
        </is>
      </c>
    </row>
    <row r="7">
      <c r="A7" s="4" t="inlineStr">
        <is>
          <t>Revenue, Remaining Performance Obligation, Expected Timing of Satisfaction, Start Date: 2028-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0" t="n">
        <v>0.23</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Dec. 31, 2024 USD ($)</t>
        </is>
      </c>
    </row>
    <row r="2">
      <c r="A2" s="3" t="inlineStr">
        <is>
          <t>Lessee, Lease, Description [Line Items]</t>
        </is>
      </c>
      <c r="B2" s="4" t="inlineStr">
        <is>
          <t xml:space="preserve"> </t>
        </is>
      </c>
    </row>
    <row r="3">
      <c r="A3" s="4" t="inlineStr">
        <is>
          <t>Finance lease obligations not yet commenced</t>
        </is>
      </c>
      <c r="B3" s="7" t="n">
        <v>1.6</v>
      </c>
    </row>
    <row r="4">
      <c r="A4" s="4" t="inlineStr">
        <is>
          <t>Minimum [Member]</t>
        </is>
      </c>
      <c r="B4" s="4" t="inlineStr">
        <is>
          <t xml:space="preserve"> </t>
        </is>
      </c>
    </row>
    <row r="5">
      <c r="A5" s="3" t="inlineStr">
        <is>
          <t>Lessee, Lease, Description [Line Items]</t>
        </is>
      </c>
      <c r="B5" s="4" t="inlineStr">
        <is>
          <t xml:space="preserve"> </t>
        </is>
      </c>
    </row>
    <row r="6">
      <c r="A6" s="4" t="inlineStr">
        <is>
          <t>Operating lease renewal term</t>
        </is>
      </c>
      <c r="B6" s="4" t="inlineStr">
        <is>
          <t>2 years</t>
        </is>
      </c>
    </row>
    <row r="7">
      <c r="A7" s="4" t="inlineStr">
        <is>
          <t>Maximum [Member]</t>
        </is>
      </c>
      <c r="B7" s="4" t="inlineStr">
        <is>
          <t xml:space="preserve"> </t>
        </is>
      </c>
    </row>
    <row r="8">
      <c r="A8" s="3" t="inlineStr">
        <is>
          <t>Lessee, Lease, Description [Line Items]</t>
        </is>
      </c>
      <c r="B8" s="4" t="inlineStr">
        <is>
          <t xml:space="preserve"> </t>
        </is>
      </c>
    </row>
    <row r="9">
      <c r="A9" s="4" t="inlineStr">
        <is>
          <t>Operating lease renewal term</t>
        </is>
      </c>
      <c r="B9"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Summary of Components of Lease Expense, Supplemental Cash Flow Information Related to Leases and Other Lease-related Information (Detail) - USD ($) $ in Thousands</t>
        </is>
      </c>
      <c r="B1" s="2" t="inlineStr">
        <is>
          <t>12 Months Ended</t>
        </is>
      </c>
    </row>
    <row r="2">
      <c r="B2" s="2" t="inlineStr">
        <is>
          <t>Dec. 31, 2024</t>
        </is>
      </c>
      <c r="C2" s="2" t="inlineStr">
        <is>
          <t>Dec. 31, 2023</t>
        </is>
      </c>
      <c r="D2" s="2" t="inlineStr">
        <is>
          <t>Dec. 31, 2022</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6" t="n">
        <v>12056</v>
      </c>
      <c r="C4" s="6" t="n">
        <v>11071</v>
      </c>
      <c r="D4" s="6" t="n">
        <v>10692</v>
      </c>
    </row>
    <row r="5">
      <c r="A5" s="4" t="inlineStr">
        <is>
          <t>Short-term lease cost</t>
        </is>
      </c>
      <c r="B5" s="5" t="n">
        <v>7537</v>
      </c>
      <c r="C5" s="5" t="n">
        <v>3399</v>
      </c>
      <c r="D5" s="5" t="n">
        <v>3634</v>
      </c>
    </row>
    <row r="6">
      <c r="A6" s="4" t="inlineStr">
        <is>
          <t>Other cost</t>
        </is>
      </c>
      <c r="B6" s="5" t="n">
        <v>836</v>
      </c>
      <c r="C6" s="5" t="n">
        <v>391</v>
      </c>
      <c r="D6" s="5" t="n">
        <v>275</v>
      </c>
    </row>
    <row r="7">
      <c r="A7" s="4" t="inlineStr">
        <is>
          <t>Sublease income</t>
        </is>
      </c>
      <c r="B7" s="5" t="n">
        <v>-853</v>
      </c>
      <c r="C7" s="5" t="n">
        <v>-5632</v>
      </c>
      <c r="D7" s="4" t="inlineStr">
        <is>
          <t xml:space="preserve"> </t>
        </is>
      </c>
    </row>
    <row r="8">
      <c r="A8" s="4" t="inlineStr">
        <is>
          <t>Total lease cost</t>
        </is>
      </c>
      <c r="B8" s="5" t="n">
        <v>19576</v>
      </c>
      <c r="C8" s="5" t="n">
        <v>9229</v>
      </c>
      <c r="D8" s="5" t="n">
        <v>14601</v>
      </c>
    </row>
    <row r="9">
      <c r="A9" s="3" t="inlineStr">
        <is>
          <t>Supplemental cash flow information related to leases:</t>
        </is>
      </c>
      <c r="B9" s="4" t="inlineStr">
        <is>
          <t xml:space="preserve"> </t>
        </is>
      </c>
      <c r="C9" s="4" t="inlineStr">
        <is>
          <t xml:space="preserve"> </t>
        </is>
      </c>
      <c r="D9" s="4" t="inlineStr">
        <is>
          <t xml:space="preserve"> </t>
        </is>
      </c>
    </row>
    <row r="10">
      <c r="A10" s="4" t="inlineStr">
        <is>
          <t>Operating cash flows from operating leases</t>
        </is>
      </c>
      <c r="B10" s="5" t="n">
        <v>11878</v>
      </c>
      <c r="C10" s="5" t="n">
        <v>10948</v>
      </c>
      <c r="D10" s="5" t="n">
        <v>10552</v>
      </c>
    </row>
    <row r="11">
      <c r="A11" s="4" t="inlineStr">
        <is>
          <t>Operating cash flows from finance leases</t>
        </is>
      </c>
      <c r="B11" s="5" t="n">
        <v>213</v>
      </c>
      <c r="C11" s="5" t="n">
        <v>78</v>
      </c>
      <c r="D11" s="5" t="n">
        <v>56</v>
      </c>
    </row>
    <row r="12">
      <c r="A12" s="4" t="inlineStr">
        <is>
          <t>Financing cash flows from finance leases</t>
        </is>
      </c>
      <c r="B12" s="5" t="n">
        <v>429</v>
      </c>
      <c r="C12" s="5" t="n">
        <v>231</v>
      </c>
      <c r="D12" s="5" t="n">
        <v>168</v>
      </c>
    </row>
    <row r="13">
      <c r="A13" s="4" t="inlineStr">
        <is>
          <t>Cash paid for amounts included in the measurement of lease liabilities</t>
        </is>
      </c>
      <c r="B13" s="5" t="n">
        <v>12520</v>
      </c>
      <c r="C13" s="5" t="n">
        <v>11257</v>
      </c>
      <c r="D13" s="5" t="n">
        <v>10776</v>
      </c>
    </row>
    <row r="14">
      <c r="A14" s="4" t="inlineStr">
        <is>
          <t>Right-of-use assets obtained in exchange for new operating lease liabilities</t>
        </is>
      </c>
      <c r="B14" s="5" t="n">
        <v>13636</v>
      </c>
      <c r="C14" s="5" t="n">
        <v>11969</v>
      </c>
      <c r="D14" s="5" t="n">
        <v>4347</v>
      </c>
    </row>
    <row r="15">
      <c r="A15" s="4" t="inlineStr">
        <is>
          <t>Right-of-use assets obtained in exchange for new finance lease liabilities</t>
        </is>
      </c>
      <c r="B15" s="6" t="n">
        <v>3371</v>
      </c>
      <c r="C15" s="6" t="n">
        <v>46</v>
      </c>
      <c r="D15" s="6" t="n">
        <v>932</v>
      </c>
    </row>
    <row r="16">
      <c r="A16" s="3" t="inlineStr">
        <is>
          <t>Other lease-related information:</t>
        </is>
      </c>
      <c r="B16" s="4" t="inlineStr">
        <is>
          <t xml:space="preserve"> </t>
        </is>
      </c>
      <c r="C16" s="4" t="inlineStr">
        <is>
          <t xml:space="preserve"> </t>
        </is>
      </c>
      <c r="D16" s="4" t="inlineStr">
        <is>
          <t xml:space="preserve"> </t>
        </is>
      </c>
    </row>
    <row r="17">
      <c r="A17" s="4" t="inlineStr">
        <is>
          <t>Weighted-average remaining lease term - operating leases (in years)</t>
        </is>
      </c>
      <c r="B17" s="4" t="inlineStr">
        <is>
          <t>4 years 10 months 24 days</t>
        </is>
      </c>
      <c r="C17" s="4" t="inlineStr">
        <is>
          <t>4 years 3 months 18 days</t>
        </is>
      </c>
      <c r="D17" s="4" t="inlineStr">
        <is>
          <t>3 years 3 months 18 days</t>
        </is>
      </c>
    </row>
    <row r="18">
      <c r="A18" s="4" t="inlineStr">
        <is>
          <t>Weighted-average remaining lease term - finance leases (in years)</t>
        </is>
      </c>
      <c r="B18" s="4" t="inlineStr">
        <is>
          <t>7 years 3 months 18 days</t>
        </is>
      </c>
      <c r="C18" s="4" t="inlineStr">
        <is>
          <t>4 years</t>
        </is>
      </c>
      <c r="D18" s="4" t="inlineStr">
        <is>
          <t>4 years 10 months 24 days</t>
        </is>
      </c>
    </row>
    <row r="19">
      <c r="A19" s="4" t="inlineStr">
        <is>
          <t>Weighted-average discount rate - operating leases</t>
        </is>
      </c>
      <c r="B19" s="9" t="n">
        <v>0.0794</v>
      </c>
      <c r="C19" s="9" t="n">
        <v>0.08260000000000001</v>
      </c>
      <c r="D19" s="9" t="n">
        <v>0.0825</v>
      </c>
    </row>
    <row r="20">
      <c r="A20" s="4" t="inlineStr">
        <is>
          <t>Weighted-average discount rate - finance leases</t>
        </is>
      </c>
      <c r="B20" s="9" t="n">
        <v>0.07539999999999999</v>
      </c>
      <c r="C20" s="9" t="n">
        <v>0.07530000000000001</v>
      </c>
      <c r="D20" s="9" t="n">
        <v>0.0753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Future Minimum Lease Payments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9330</v>
      </c>
      <c r="C3" s="4" t="inlineStr">
        <is>
          <t xml:space="preserve"> </t>
        </is>
      </c>
    </row>
    <row r="4">
      <c r="A4" s="4" t="inlineStr">
        <is>
          <t>2026</t>
        </is>
      </c>
      <c r="B4" s="5" t="n">
        <v>6951</v>
      </c>
      <c r="C4" s="4" t="inlineStr">
        <is>
          <t xml:space="preserve"> </t>
        </is>
      </c>
    </row>
    <row r="5">
      <c r="A5" s="4" t="inlineStr">
        <is>
          <t>2027</t>
        </is>
      </c>
      <c r="B5" s="5" t="n">
        <v>5797</v>
      </c>
      <c r="C5" s="4" t="inlineStr">
        <is>
          <t xml:space="preserve"> </t>
        </is>
      </c>
    </row>
    <row r="6">
      <c r="A6" s="4" t="inlineStr">
        <is>
          <t>2028</t>
        </is>
      </c>
      <c r="B6" s="5" t="n">
        <v>4464</v>
      </c>
      <c r="C6" s="4" t="inlineStr">
        <is>
          <t xml:space="preserve"> </t>
        </is>
      </c>
    </row>
    <row r="7">
      <c r="A7" s="4" t="inlineStr">
        <is>
          <t>2029</t>
        </is>
      </c>
      <c r="B7" s="5" t="n">
        <v>3311</v>
      </c>
      <c r="C7" s="4" t="inlineStr">
        <is>
          <t xml:space="preserve"> </t>
        </is>
      </c>
    </row>
    <row r="8">
      <c r="A8" s="4" t="inlineStr">
        <is>
          <t>Thereafter</t>
        </is>
      </c>
      <c r="B8" s="5" t="n">
        <v>4816</v>
      </c>
      <c r="C8" s="4" t="inlineStr">
        <is>
          <t xml:space="preserve"> </t>
        </is>
      </c>
    </row>
    <row r="9">
      <c r="A9" s="4" t="inlineStr">
        <is>
          <t>Total lease payments</t>
        </is>
      </c>
      <c r="B9" s="5" t="n">
        <v>34669</v>
      </c>
      <c r="C9" s="4" t="inlineStr">
        <is>
          <t xml:space="preserve"> </t>
        </is>
      </c>
    </row>
    <row r="10">
      <c r="A10" s="4" t="inlineStr">
        <is>
          <t>Less imputed interest</t>
        </is>
      </c>
      <c r="B10" s="5" t="n">
        <v>-5876</v>
      </c>
      <c r="C10" s="4" t="inlineStr">
        <is>
          <t xml:space="preserve"> </t>
        </is>
      </c>
    </row>
    <row r="11">
      <c r="A11" s="4" t="inlineStr">
        <is>
          <t>Present value of lease liabilities</t>
        </is>
      </c>
      <c r="B11" s="5" t="n">
        <v>28793</v>
      </c>
      <c r="C11" s="4" t="inlineStr">
        <is>
          <t xml:space="preserve"> </t>
        </is>
      </c>
    </row>
    <row r="12">
      <c r="A12" s="3" t="inlineStr">
        <is>
          <t>Finance Lease, Liability, to be Paid, Fiscal Year Maturity [Abstract]</t>
        </is>
      </c>
      <c r="B12" s="4" t="inlineStr">
        <is>
          <t xml:space="preserve"> </t>
        </is>
      </c>
      <c r="C12" s="4" t="inlineStr">
        <is>
          <t xml:space="preserve"> </t>
        </is>
      </c>
    </row>
    <row r="13">
      <c r="A13" s="4" t="inlineStr">
        <is>
          <t>2025</t>
        </is>
      </c>
      <c r="B13" s="5" t="n">
        <v>873</v>
      </c>
      <c r="C13" s="4" t="inlineStr">
        <is>
          <t xml:space="preserve"> </t>
        </is>
      </c>
    </row>
    <row r="14">
      <c r="A14" s="4" t="inlineStr">
        <is>
          <t>2026</t>
        </is>
      </c>
      <c r="B14" s="5" t="n">
        <v>742</v>
      </c>
      <c r="C14" s="4" t="inlineStr">
        <is>
          <t xml:space="preserve"> </t>
        </is>
      </c>
    </row>
    <row r="15">
      <c r="A15" s="4" t="inlineStr">
        <is>
          <t>2027</t>
        </is>
      </c>
      <c r="B15" s="5" t="n">
        <v>675</v>
      </c>
      <c r="C15" s="4" t="inlineStr">
        <is>
          <t xml:space="preserve"> </t>
        </is>
      </c>
    </row>
    <row r="16">
      <c r="A16" s="4" t="inlineStr">
        <is>
          <t>2028</t>
        </is>
      </c>
      <c r="B16" s="5" t="n">
        <v>609</v>
      </c>
      <c r="C16" s="4" t="inlineStr">
        <is>
          <t xml:space="preserve"> </t>
        </is>
      </c>
    </row>
    <row r="17">
      <c r="A17" s="4" t="inlineStr">
        <is>
          <t>2029</t>
        </is>
      </c>
      <c r="B17" s="5" t="n">
        <v>582</v>
      </c>
      <c r="C17" s="4" t="inlineStr">
        <is>
          <t xml:space="preserve"> </t>
        </is>
      </c>
    </row>
    <row r="18">
      <c r="A18" s="4" t="inlineStr">
        <is>
          <t>Thereafter</t>
        </is>
      </c>
      <c r="B18" s="5" t="n">
        <v>1566</v>
      </c>
      <c r="C18" s="4" t="inlineStr">
        <is>
          <t xml:space="preserve"> </t>
        </is>
      </c>
    </row>
    <row r="19">
      <c r="A19" s="4" t="inlineStr">
        <is>
          <t>Total lease payments</t>
        </is>
      </c>
      <c r="B19" s="5" t="n">
        <v>5047</v>
      </c>
      <c r="C19" s="4" t="inlineStr">
        <is>
          <t xml:space="preserve"> </t>
        </is>
      </c>
    </row>
    <row r="20">
      <c r="A20" s="4" t="inlineStr">
        <is>
          <t>Less imputed interest</t>
        </is>
      </c>
      <c r="B20" s="5" t="n">
        <v>-1152</v>
      </c>
      <c r="C20" s="4" t="inlineStr">
        <is>
          <t xml:space="preserve"> </t>
        </is>
      </c>
    </row>
    <row r="21">
      <c r="A21" s="4" t="inlineStr">
        <is>
          <t>Present value of lease liabilities</t>
        </is>
      </c>
      <c r="B21" s="6" t="n">
        <v>3895</v>
      </c>
      <c r="C21" s="6" t="n">
        <v>953</v>
      </c>
    </row>
    <row r="22">
      <c r="A22" s="4" t="inlineStr">
        <is>
          <t>Finance Lease, Liability, Statement of Financial Position [Extensible Enumeration]</t>
        </is>
      </c>
      <c r="B22" s="4" t="inlineStr">
        <is>
          <t>Long-Term Debt</t>
        </is>
      </c>
      <c r="C22" s="4" t="inlineStr">
        <is>
          <t>Long-Term Deb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Segment - Additional Information (Detail)</t>
        </is>
      </c>
      <c r="B1" s="2" t="inlineStr">
        <is>
          <t>12 Months Ended</t>
        </is>
      </c>
    </row>
    <row r="2">
      <c r="B2" s="2" t="inlineStr">
        <is>
          <t>Dec. 31, 2024 Customer Segment</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Segment reporting, expense information used by codm, description</t>
        </is>
      </c>
      <c r="B5" s="4" t="inlineStr">
        <is>
          <t xml:space="preserve">Our measure of segment profit that is most consistent with U.S. GAAP measurement principles is consolidated net income, which our CODM uses to assess performance and allocate resources. The accounting policies for our single reportable segment are the same as those for the Company as a whole, which are described in “Note 1 – Summary of Significant Accounting Policies”. </t>
        </is>
      </c>
      <c r="C5" s="4" t="inlineStr">
        <is>
          <t xml:space="preserve"> </t>
        </is>
      </c>
      <c r="D5" s="4" t="inlineStr">
        <is>
          <t xml:space="preserve"> </t>
        </is>
      </c>
    </row>
    <row r="6">
      <c r="A6" s="4" t="inlineStr">
        <is>
          <t>Segment Reporting, CODM, Individual Title and Position or Group Name [Extensible Enumeration]</t>
        </is>
      </c>
      <c r="B6" s="4" t="inlineStr">
        <is>
          <t>Chief Executive Officer and Chief Financial Officer [Member]</t>
        </is>
      </c>
      <c r="C6" s="4" t="inlineStr">
        <is>
          <t xml:space="preserve"> </t>
        </is>
      </c>
      <c r="D6" s="4" t="inlineStr">
        <is>
          <t xml:space="preserve"> </t>
        </is>
      </c>
    </row>
    <row r="7">
      <c r="A7" s="4" t="inlineStr">
        <is>
          <t>Customer Concentration Risk [Member] | Net Sal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customer | Customer</t>
        </is>
      </c>
      <c r="B9" s="5" t="n">
        <v>1</v>
      </c>
      <c r="C9" s="5" t="n">
        <v>1</v>
      </c>
      <c r="D9" s="5" t="n">
        <v>1</v>
      </c>
    </row>
    <row r="10">
      <c r="A10" s="4" t="inlineStr">
        <is>
          <t>Customer Concentration Risk [Member] | Customer One [Member] | Net Sal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t>
        </is>
      </c>
      <c r="B12" s="10" t="n">
        <v>0.1</v>
      </c>
      <c r="C12" s="10" t="n">
        <v>0.1</v>
      </c>
      <c r="D12" s="10" t="n">
        <v>0.1</v>
      </c>
    </row>
    <row r="13">
      <c r="A13" s="4" t="inlineStr">
        <is>
          <t>Customer Concentration Risk [Member] | Customers [Member] | Net Sal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0" t="n">
        <v>0.16</v>
      </c>
      <c r="C15" s="10" t="n">
        <v>0.14</v>
      </c>
      <c r="D15" s="10" t="n">
        <v>0.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 Summary of Information about Reported Segment Revenue, Measures of Segment's Profit or Loss, Significant Segment Expenses and Measure of Segment's Assets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sales</t>
        </is>
      </c>
      <c r="B4" s="6" t="n">
        <v>522400</v>
      </c>
      <c r="C4" s="6" t="n">
        <v>593709</v>
      </c>
      <c r="D4" s="6" t="n">
        <v>901711</v>
      </c>
    </row>
    <row r="5">
      <c r="A5" s="3" t="inlineStr">
        <is>
          <t>Less:</t>
        </is>
      </c>
      <c r="B5" s="4" t="inlineStr">
        <is>
          <t xml:space="preserve"> </t>
        </is>
      </c>
      <c r="C5" s="4" t="inlineStr">
        <is>
          <t xml:space="preserve"> </t>
        </is>
      </c>
      <c r="D5" s="4" t="inlineStr">
        <is>
          <t xml:space="preserve"> </t>
        </is>
      </c>
    </row>
    <row r="6">
      <c r="A6" s="4" t="inlineStr">
        <is>
          <t>Cost of sales excluding depreciation, amortization and turnaround expense</t>
        </is>
      </c>
      <c r="B6" s="5" t="n">
        <v>362562</v>
      </c>
      <c r="C6" s="5" t="n">
        <v>436634</v>
      </c>
      <c r="D6" s="5" t="n">
        <v>457327</v>
      </c>
    </row>
    <row r="7">
      <c r="A7" s="4" t="inlineStr">
        <is>
          <t>Depreciation and amortization</t>
        </is>
      </c>
      <c r="B7" s="5" t="n">
        <v>74260</v>
      </c>
      <c r="C7" s="5" t="n">
        <v>68385</v>
      </c>
      <c r="D7" s="5" t="n">
        <v>66782</v>
      </c>
    </row>
    <row r="8">
      <c r="A8" s="4" t="inlineStr">
        <is>
          <t>Turnaround expense</t>
        </is>
      </c>
      <c r="B8" s="5" t="n">
        <v>37781</v>
      </c>
      <c r="C8" s="5" t="n">
        <v>2430</v>
      </c>
      <c r="D8" s="5" t="n">
        <v>29235</v>
      </c>
    </row>
    <row r="9">
      <c r="A9" s="4" t="inlineStr">
        <is>
          <t>Total cost of sales</t>
        </is>
      </c>
      <c r="B9" s="5" t="n">
        <v>474603</v>
      </c>
      <c r="C9" s="5" t="n">
        <v>507449</v>
      </c>
      <c r="D9" s="5" t="n">
        <v>553344</v>
      </c>
    </row>
    <row r="10">
      <c r="A10" s="3" t="inlineStr">
        <is>
          <t>Selling, general and administrative</t>
        </is>
      </c>
      <c r="B10" s="4" t="inlineStr">
        <is>
          <t xml:space="preserve"> </t>
        </is>
      </c>
      <c r="C10" s="4" t="inlineStr">
        <is>
          <t xml:space="preserve"> </t>
        </is>
      </c>
      <c r="D10" s="4" t="inlineStr">
        <is>
          <t xml:space="preserve"> </t>
        </is>
      </c>
    </row>
    <row r="11">
      <c r="A11" s="4" t="inlineStr">
        <is>
          <t>Wages and benefits</t>
        </is>
      </c>
      <c r="B11" s="5" t="n">
        <v>23191</v>
      </c>
      <c r="C11" s="5" t="n">
        <v>20403</v>
      </c>
      <c r="D11" s="5" t="n">
        <v>18222</v>
      </c>
    </row>
    <row r="12">
      <c r="A12" s="4" t="inlineStr">
        <is>
          <t>Other selling general and administrative</t>
        </is>
      </c>
      <c r="B12" s="5" t="n">
        <v>18576</v>
      </c>
      <c r="C12" s="5" t="n">
        <v>16177</v>
      </c>
      <c r="D12" s="5" t="n">
        <v>21206</v>
      </c>
    </row>
    <row r="13">
      <c r="A13" s="4" t="inlineStr">
        <is>
          <t>Total selling general and administrative</t>
        </is>
      </c>
      <c r="B13" s="5" t="n">
        <v>41767</v>
      </c>
      <c r="C13" s="5" t="n">
        <v>36580</v>
      </c>
      <c r="D13" s="5" t="n">
        <v>39428</v>
      </c>
    </row>
    <row r="14">
      <c r="A14" s="4" t="inlineStr">
        <is>
          <t>Interest expense</t>
        </is>
      </c>
      <c r="B14" s="5" t="n">
        <v>34452</v>
      </c>
      <c r="C14" s="5" t="n">
        <v>41136</v>
      </c>
      <c r="D14" s="5" t="n">
        <v>46827</v>
      </c>
    </row>
    <row r="15">
      <c r="A15" s="4" t="inlineStr">
        <is>
          <t>(Gain) loss on extinguishments of debt</t>
        </is>
      </c>
      <c r="B15" s="5" t="n">
        <v>-3013</v>
      </c>
      <c r="C15" s="5" t="n">
        <v>-8644</v>
      </c>
      <c r="D15" s="5" t="n">
        <v>113</v>
      </c>
    </row>
    <row r="16">
      <c r="A16" s="4" t="inlineStr">
        <is>
          <t>Loss from asset write-down and disposals</t>
        </is>
      </c>
      <c r="B16" s="5" t="n">
        <v>11703</v>
      </c>
      <c r="C16" s="5" t="n">
        <v>3613</v>
      </c>
      <c r="D16" s="5" t="n">
        <v>1219</v>
      </c>
    </row>
    <row r="17">
      <c r="A17" s="4" t="inlineStr">
        <is>
          <t>Income tax (benefit) provision</t>
        </is>
      </c>
      <c r="B17" s="5" t="n">
        <v>-6684</v>
      </c>
      <c r="C17" s="5" t="n">
        <v>5973</v>
      </c>
      <c r="D17" s="5" t="n">
        <v>39174</v>
      </c>
    </row>
    <row r="18">
      <c r="A18" s="4" t="inlineStr">
        <is>
          <t>Other segment items</t>
        </is>
      </c>
      <c r="B18" s="5" t="n">
        <v>-11075</v>
      </c>
      <c r="C18" s="5" t="n">
        <v>-20321</v>
      </c>
      <c r="D18" s="5" t="n">
        <v>-8741</v>
      </c>
    </row>
    <row r="19">
      <c r="A19" s="4" t="inlineStr">
        <is>
          <t>Net (loss) income</t>
        </is>
      </c>
      <c r="B19" s="5" t="n">
        <v>-19353</v>
      </c>
      <c r="C19" s="5" t="n">
        <v>27923</v>
      </c>
      <c r="D19" s="5" t="n">
        <v>230347</v>
      </c>
    </row>
    <row r="20">
      <c r="A20" s="3" t="inlineStr">
        <is>
          <t>Reconciliation of profit or loss</t>
        </is>
      </c>
      <c r="B20" s="4" t="inlineStr">
        <is>
          <t xml:space="preserve"> </t>
        </is>
      </c>
      <c r="C20" s="4" t="inlineStr">
        <is>
          <t xml:space="preserve"> </t>
        </is>
      </c>
      <c r="D20" s="4" t="inlineStr">
        <is>
          <t xml:space="preserve"> </t>
        </is>
      </c>
    </row>
    <row r="21">
      <c r="A21" s="4" t="inlineStr">
        <is>
          <t>Adjustments and reconciling items</t>
        </is>
      </c>
      <c r="B21" s="6" t="n">
        <v>0</v>
      </c>
      <c r="C21" s="6" t="n">
        <v>0</v>
      </c>
      <c r="D2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4</t>
        </is>
      </c>
      <c r="C2" s="2" t="inlineStr">
        <is>
          <t>Dec. 31, 2023</t>
        </is>
      </c>
      <c r="D2" s="2" t="inlineStr">
        <is>
          <t>Dec. 31, 2022</t>
        </is>
      </c>
    </row>
    <row r="3">
      <c r="A3" s="4" t="inlineStr">
        <is>
          <t>Accounts Receivable - 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364</v>
      </c>
      <c r="C5" s="6" t="n">
        <v>699</v>
      </c>
      <c r="D5" s="6" t="n">
        <v>474</v>
      </c>
    </row>
    <row r="6">
      <c r="A6" s="4" t="inlineStr">
        <is>
          <t>Additions- Charges to (Recovery of) Costs and Expenses</t>
        </is>
      </c>
      <c r="B6" s="5" t="n">
        <v>6</v>
      </c>
      <c r="C6" s="5" t="n">
        <v>-164</v>
      </c>
      <c r="D6" s="5" t="n">
        <v>485</v>
      </c>
    </row>
    <row r="7">
      <c r="A7" s="4" t="inlineStr">
        <is>
          <t>Deductions- Write- offs/Costs Incurred</t>
        </is>
      </c>
      <c r="B7" s="5" t="n">
        <v>47</v>
      </c>
      <c r="C7" s="5" t="n">
        <v>171</v>
      </c>
      <c r="D7" s="5" t="n">
        <v>260</v>
      </c>
    </row>
    <row r="8">
      <c r="A8" s="4" t="inlineStr">
        <is>
          <t>Balance at End of Year</t>
        </is>
      </c>
      <c r="B8" s="5" t="n">
        <v>323</v>
      </c>
      <c r="C8" s="5" t="n">
        <v>364</v>
      </c>
      <c r="D8" s="5" t="n">
        <v>699</v>
      </c>
    </row>
    <row r="9">
      <c r="A9" s="4" t="inlineStr">
        <is>
          <t>Deferred Tax Assets - Valuation Allowance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15175</v>
      </c>
      <c r="C11" s="5" t="n">
        <v>14916</v>
      </c>
      <c r="D11" s="5" t="n">
        <v>46968</v>
      </c>
    </row>
    <row r="12">
      <c r="A12" s="4" t="inlineStr">
        <is>
          <t>Additions- Charges to (Recovery of) Costs and Expenses</t>
        </is>
      </c>
      <c r="B12" s="5" t="n">
        <v>-754</v>
      </c>
      <c r="C12" s="5" t="n">
        <v>274</v>
      </c>
      <c r="D12" s="5" t="n">
        <v>-28268</v>
      </c>
    </row>
    <row r="13">
      <c r="A13" s="4" t="inlineStr">
        <is>
          <t>Deductions- Write- offs/Costs Incurred</t>
        </is>
      </c>
      <c r="B13" s="5" t="n">
        <v>183</v>
      </c>
      <c r="C13" s="5" t="n">
        <v>15</v>
      </c>
      <c r="D13" s="5" t="n">
        <v>3784</v>
      </c>
    </row>
    <row r="14">
      <c r="A14" s="4" t="inlineStr">
        <is>
          <t>Balance at End of Year</t>
        </is>
      </c>
      <c r="B14" s="6" t="n">
        <v>14238</v>
      </c>
      <c r="C14" s="6" t="n">
        <v>15175</v>
      </c>
      <c r="D14" s="6" t="n">
        <v>149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353</v>
      </c>
      <c r="C4" s="6" t="n">
        <v>27923</v>
      </c>
      <c r="D4" s="6" t="n">
        <v>2303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Amendment to Second Amended and Restated Bylaws On December 17, 2024, the Board of Directors approved an amendment (the “Bylaws Amendment”) to the Second Amended and Restated Bylaws of the Company, effective as of such date. The Bylaws Amendment modified the provision relating to the removal of directors by removing the conditions for which cause for removal would be deemed to exist. Prior to the Bylaws Amendment, the then-existing bylaws provided that cause for removal of a director would be deemed to exist only if the director being removed had been convicted of a felony by a court of competent jurisdiction or had been adjudged by a court of competent jurisdiction to be liable for intentional misconduct or knowing violation of law in the performance of such director’s duty to the Company and, in each case, such adjudication was no longer subject to direct appeal. A copy of the Second Amended and Restated Bylaws, as amended by the Bylaws Amendment, is attached to this Annual Report on Form 10-K as Exhibit 3(ii).1. Adoption of 10b5-1 Trading Plans by Our Officers and Directors Lynn F. White, Member Board of Directors On December 11, 2024 , Lynn F. White , a member of our Board of Directors , entered into a Rule 10b5-1 trading plan that is intended to satisfy the affirmative defense of Rule 10b5-1(c) and provides that Mr. White, acting through a broker, may sell up to an aggregate of 40,000 shares of our common stock, subject to adjustments for stock splits, stock combinations, stock dividends and other similar changes to our common stock. Sales of shares under the plan may only occur from March 12, 2025 to December 31, 2025 . The plan is scheduled to terminate on December 31, 2025 , subject to earlier termination upon the sale of all shares subject to the plan or the expiration of all sale orders under the plan, upon termination by Mr. White or the broker, or as otherwise provided in the plan. Other than as described above, during the three months ended December 31, 2024, none of the Company’s directors or executive officers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ynn F. White [Member]</t>
        </is>
      </c>
      <c r="B9" s="4" t="inlineStr">
        <is>
          <t xml:space="preserve"> </t>
        </is>
      </c>
    </row>
    <row r="10">
      <c r="A10" s="3" t="inlineStr">
        <is>
          <t>Trading Arrangements, by Individual</t>
        </is>
      </c>
      <c r="B10" s="4" t="inlineStr">
        <is>
          <t xml:space="preserve"> </t>
        </is>
      </c>
    </row>
    <row r="11">
      <c r="A11" s="4" t="inlineStr">
        <is>
          <t>Name</t>
        </is>
      </c>
      <c r="B11" s="4" t="inlineStr">
        <is>
          <t>Lynn F. White</t>
        </is>
      </c>
    </row>
    <row r="12">
      <c r="A12" s="4" t="inlineStr">
        <is>
          <t>Title</t>
        </is>
      </c>
      <c r="B12" s="4" t="inlineStr">
        <is>
          <t>Board of Directors</t>
        </is>
      </c>
    </row>
    <row r="13">
      <c r="A13" s="4" t="inlineStr">
        <is>
          <t>Rule 10b5-1 Arrangement Adopted</t>
        </is>
      </c>
      <c r="B13" s="4" t="inlineStr">
        <is>
          <t>true</t>
        </is>
      </c>
    </row>
    <row r="14">
      <c r="A14" s="4" t="inlineStr">
        <is>
          <t>Adoption Date</t>
        </is>
      </c>
      <c r="B14" s="4" t="inlineStr">
        <is>
          <t>December 11, 2024</t>
        </is>
      </c>
    </row>
    <row r="15">
      <c r="A15" s="4" t="inlineStr">
        <is>
          <t>Rule 10b5-1 Arrangement Terminated</t>
        </is>
      </c>
      <c r="B15" s="4" t="inlineStr">
        <is>
          <t>true</t>
        </is>
      </c>
    </row>
    <row r="16">
      <c r="A16" s="4" t="inlineStr">
        <is>
          <t>Termination Date</t>
        </is>
      </c>
      <c r="B16" s="4" t="inlineStr">
        <is>
          <t>December 31, 2025</t>
        </is>
      </c>
    </row>
    <row r="17">
      <c r="A17" s="4" t="inlineStr">
        <is>
          <t>Arrangement Duration</t>
        </is>
      </c>
      <c r="B17" s="4" t="inlineStr">
        <is>
          <t>295 days</t>
        </is>
      </c>
    </row>
    <row r="18">
      <c r="A18" s="4" t="inlineStr">
        <is>
          <t>Aggregate Available</t>
        </is>
      </c>
      <c r="B18" s="5" t="n">
        <v>4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1:08Z</dcterms:created>
  <dcterms:modified xmlns:dcterms="http://purl.org/dc/terms/" xmlns:xsi="http://www.w3.org/2001/XMLSchema-instance" xsi:type="dcterms:W3CDTF">2025-02-27T21:11:08Z</dcterms:modified>
</cp:coreProperties>
</file>